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Ability to Continue as a Going "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Equipment and " sheetId="12" state="visible" r:id="rId12"/>
    <sheet xmlns:r="http://schemas.openxmlformats.org/officeDocument/2006/relationships" name="Income Taxes" sheetId="13" state="visible" r:id="rId13"/>
    <sheet xmlns:r="http://schemas.openxmlformats.org/officeDocument/2006/relationships" name="Share Capital" sheetId="14" state="visible" r:id="rId14"/>
    <sheet xmlns:r="http://schemas.openxmlformats.org/officeDocument/2006/relationships" name="Asset Retirement Obligations an" sheetId="15" state="visible" r:id="rId15"/>
    <sheet xmlns:r="http://schemas.openxmlformats.org/officeDocument/2006/relationships" name="Related Party Transactions" sheetId="16" state="visible" r:id="rId16"/>
    <sheet xmlns:r="http://schemas.openxmlformats.org/officeDocument/2006/relationships" name="Derivative Liabilities" sheetId="17" state="visible" r:id="rId17"/>
    <sheet xmlns:r="http://schemas.openxmlformats.org/officeDocument/2006/relationships" name="Supplementary Disclosures of Ca"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Loss Per Share" sheetId="21" state="visible" r:id="rId21"/>
    <sheet xmlns:r="http://schemas.openxmlformats.org/officeDocument/2006/relationships" name="Loan Payable" sheetId="22" state="visible" r:id="rId22"/>
    <sheet xmlns:r="http://schemas.openxmlformats.org/officeDocument/2006/relationships" name="Comparative Figures" sheetId="23" state="visible" r:id="rId23"/>
    <sheet xmlns:r="http://schemas.openxmlformats.org/officeDocument/2006/relationships" name="Subsequent Events" sheetId="24" state="visible" r:id="rId24"/>
    <sheet xmlns:r="http://schemas.openxmlformats.org/officeDocument/2006/relationships" name="GQM Ltd. Non-Consolidated Infor"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Inventories (Tables)" sheetId="28" state="visible" r:id="rId28"/>
    <sheet xmlns:r="http://schemas.openxmlformats.org/officeDocument/2006/relationships" name="Property, Plant, Equipment an29" sheetId="29" state="visible" r:id="rId29"/>
    <sheet xmlns:r="http://schemas.openxmlformats.org/officeDocument/2006/relationships" name="Income Taxes (Tables)" sheetId="30" state="visible" r:id="rId30"/>
    <sheet xmlns:r="http://schemas.openxmlformats.org/officeDocument/2006/relationships" name="Share Capital (Tables)" sheetId="31" state="visible" r:id="rId31"/>
    <sheet xmlns:r="http://schemas.openxmlformats.org/officeDocument/2006/relationships" name="Asset Retirement Obligations 32" sheetId="32" state="visible" r:id="rId32"/>
    <sheet xmlns:r="http://schemas.openxmlformats.org/officeDocument/2006/relationships" name="Related Party Transactions (Tab" sheetId="33" state="visible" r:id="rId33"/>
    <sheet xmlns:r="http://schemas.openxmlformats.org/officeDocument/2006/relationships" name="Derivative Liabilities (Tables)" sheetId="34" state="visible" r:id="rId34"/>
    <sheet xmlns:r="http://schemas.openxmlformats.org/officeDocument/2006/relationships" name="Supplementary Disclosures of 35" sheetId="35" state="visible" r:id="rId35"/>
    <sheet xmlns:r="http://schemas.openxmlformats.org/officeDocument/2006/relationships" name="Financial Instruments (Tables)" sheetId="36" state="visible" r:id="rId36"/>
    <sheet xmlns:r="http://schemas.openxmlformats.org/officeDocument/2006/relationships" name="Loss Per Share (Tables)" sheetId="37" state="visible" r:id="rId37"/>
    <sheet xmlns:r="http://schemas.openxmlformats.org/officeDocument/2006/relationships" name="Loan Payable (Tables)" sheetId="38" state="visible" r:id="rId38"/>
    <sheet xmlns:r="http://schemas.openxmlformats.org/officeDocument/2006/relationships" name="GQM Ltd. Non-Consolidated Inf39" sheetId="39" state="visible" r:id="rId39"/>
    <sheet xmlns:r="http://schemas.openxmlformats.org/officeDocument/2006/relationships" name="Nature of Business (Details Tex" sheetId="40" state="visible" r:id="rId40"/>
    <sheet xmlns:r="http://schemas.openxmlformats.org/officeDocument/2006/relationships" name="Ability to Continue as a Goin41" sheetId="41" state="visible" r:id="rId41"/>
    <sheet xmlns:r="http://schemas.openxmlformats.org/officeDocument/2006/relationships" name="Basis of Presentation (Details " sheetId="42" state="visible" r:id="rId42"/>
    <sheet xmlns:r="http://schemas.openxmlformats.org/officeDocument/2006/relationships" name="Significant Accounting Polici43" sheetId="43" state="visible" r:id="rId43"/>
    <sheet xmlns:r="http://schemas.openxmlformats.org/officeDocument/2006/relationships" name="Inventories (Details)" sheetId="44" state="visible" r:id="rId44"/>
    <sheet xmlns:r="http://schemas.openxmlformats.org/officeDocument/2006/relationships" name="Property, Plant, Equipment an45" sheetId="45" state="visible" r:id="rId45"/>
    <sheet xmlns:r="http://schemas.openxmlformats.org/officeDocument/2006/relationships" name="Property, Plant, Equipment an46"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 xmlns:r="http://schemas.openxmlformats.org/officeDocument/2006/relationships" name="Share Capital (Details)" sheetId="51" state="visible" r:id="rId51"/>
    <sheet xmlns:r="http://schemas.openxmlformats.org/officeDocument/2006/relationships" name="Share Capital (Details 1)" sheetId="52" state="visible" r:id="rId52"/>
    <sheet xmlns:r="http://schemas.openxmlformats.org/officeDocument/2006/relationships" name="Share Capital (Details 2)" sheetId="53" state="visible" r:id="rId53"/>
    <sheet xmlns:r="http://schemas.openxmlformats.org/officeDocument/2006/relationships" name="Share Capital (Details 3)" sheetId="54" state="visible" r:id="rId54"/>
    <sheet xmlns:r="http://schemas.openxmlformats.org/officeDocument/2006/relationships" name="Share Capital (Details 4)" sheetId="55" state="visible" r:id="rId55"/>
    <sheet xmlns:r="http://schemas.openxmlformats.org/officeDocument/2006/relationships" name="Share Capital (Details Textual)" sheetId="56" state="visible" r:id="rId56"/>
    <sheet xmlns:r="http://schemas.openxmlformats.org/officeDocument/2006/relationships" name="Asset Retirement Obligations 57" sheetId="57" state="visible" r:id="rId57"/>
    <sheet xmlns:r="http://schemas.openxmlformats.org/officeDocument/2006/relationships" name="Asset Retirement Obligations 58" sheetId="58" state="visible" r:id="rId58"/>
    <sheet xmlns:r="http://schemas.openxmlformats.org/officeDocument/2006/relationships" name="Related Party Transactions (Det" sheetId="59" state="visible" r:id="rId59"/>
    <sheet xmlns:r="http://schemas.openxmlformats.org/officeDocument/2006/relationships" name="Related Party Transactions (D60" sheetId="60" state="visible" r:id="rId60"/>
    <sheet xmlns:r="http://schemas.openxmlformats.org/officeDocument/2006/relationships" name="Related Party Transactions (D61" sheetId="61" state="visible" r:id="rId61"/>
    <sheet xmlns:r="http://schemas.openxmlformats.org/officeDocument/2006/relationships" name="Related Party Transactions (D62" sheetId="62" state="visible" r:id="rId62"/>
    <sheet xmlns:r="http://schemas.openxmlformats.org/officeDocument/2006/relationships" name="Related Party Transactions (D63"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Related Party Transactions (D66" sheetId="66" state="visible" r:id="rId66"/>
    <sheet xmlns:r="http://schemas.openxmlformats.org/officeDocument/2006/relationships" name="Related Party Transactions (D67" sheetId="67" state="visible" r:id="rId67"/>
    <sheet xmlns:r="http://schemas.openxmlformats.org/officeDocument/2006/relationships" name="Derivative Liabilities (Details" sheetId="68" state="visible" r:id="rId68"/>
    <sheet xmlns:r="http://schemas.openxmlformats.org/officeDocument/2006/relationships" name="Derivative Liabilities (Detai69" sheetId="69" state="visible" r:id="rId69"/>
    <sheet xmlns:r="http://schemas.openxmlformats.org/officeDocument/2006/relationships" name="Derivative Liabilities (Detai70" sheetId="70" state="visible" r:id="rId70"/>
    <sheet xmlns:r="http://schemas.openxmlformats.org/officeDocument/2006/relationships" name="Supplementary Disclosures of 71" sheetId="71" state="visible" r:id="rId71"/>
    <sheet xmlns:r="http://schemas.openxmlformats.org/officeDocument/2006/relationships" name="Commitments and Contingencies (" sheetId="72" state="visible" r:id="rId72"/>
    <sheet xmlns:r="http://schemas.openxmlformats.org/officeDocument/2006/relationships" name="Financial Instruments (Details)" sheetId="73" state="visible" r:id="rId73"/>
    <sheet xmlns:r="http://schemas.openxmlformats.org/officeDocument/2006/relationships" name="Financial Instruments (Details " sheetId="74" state="visible" r:id="rId74"/>
    <sheet xmlns:r="http://schemas.openxmlformats.org/officeDocument/2006/relationships" name="Loss Per Share (Details)" sheetId="75" state="visible" r:id="rId75"/>
    <sheet xmlns:r="http://schemas.openxmlformats.org/officeDocument/2006/relationships" name="Loss Per Share (Details Textual" sheetId="76" state="visible" r:id="rId76"/>
    <sheet xmlns:r="http://schemas.openxmlformats.org/officeDocument/2006/relationships" name="Loan Payable (Details)" sheetId="77" state="visible" r:id="rId77"/>
    <sheet xmlns:r="http://schemas.openxmlformats.org/officeDocument/2006/relationships" name="Loan Payable (Details 1)" sheetId="78" state="visible" r:id="rId78"/>
    <sheet xmlns:r="http://schemas.openxmlformats.org/officeDocument/2006/relationships" name="Loan Payable (Details 2)" sheetId="79" state="visible" r:id="rId79"/>
    <sheet xmlns:r="http://schemas.openxmlformats.org/officeDocument/2006/relationships" name="Loan Payable (Details Textual)" sheetId="80" state="visible" r:id="rId80"/>
    <sheet xmlns:r="http://schemas.openxmlformats.org/officeDocument/2006/relationships" name="Subsequent Events (Details Text" sheetId="81" state="visible" r:id="rId81"/>
    <sheet xmlns:r="http://schemas.openxmlformats.org/officeDocument/2006/relationships" name="GQM Ltd. Non-Consolidated Inf82" sheetId="82" state="visible" r:id="rId82"/>
    <sheet xmlns:r="http://schemas.openxmlformats.org/officeDocument/2006/relationships" name="GQM Ltd. Non-Consolidated Inf83" sheetId="83" state="visible" r:id="rId83"/>
    <sheet xmlns:r="http://schemas.openxmlformats.org/officeDocument/2006/relationships" name="GQM Ltd. Non-Consolidated Inf84" sheetId="84" state="visible" r:id="rId84"/>
    <sheet xmlns:r="http://schemas.openxmlformats.org/officeDocument/2006/relationships" name="GQM Ltd. Non-Consolidated Inf85" sheetId="85" state="visible" r:id="rId85"/>
  </sheets>
  <definedNames/>
  <calcPr calcId="124519" fullCalcOnLoad="1"/>
</workbook>
</file>

<file path=xl/sharedStrings.xml><?xml version="1.0" encoding="utf-8"?>
<sst xmlns="http://schemas.openxmlformats.org/spreadsheetml/2006/main" uniqueCount="838">
  <si>
    <t>Document And Entity Information - USD ($)</t>
  </si>
  <si>
    <t>12 Months Ended</t>
  </si>
  <si>
    <t>Dec. 31, 2016</t>
  </si>
  <si>
    <t>Mar. 1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GOLDEN QUEEN MINING CO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QM</t>
  </si>
  <si>
    <t>Entity Common Stock, Shares Outstanding</t>
  </si>
  <si>
    <t>Consolidated Balance Sheets - USD ($) $ in Thousands</t>
  </si>
  <si>
    <t>Dec. 31, 2015</t>
  </si>
  <si>
    <t>Current assets:</t>
  </si>
  <si>
    <t>Cash</t>
  </si>
  <si>
    <t>Receivables</t>
  </si>
  <si>
    <t>Inventories (Note 5)</t>
  </si>
  <si>
    <t>Prepaid expenses and other current assets</t>
  </si>
  <si>
    <t>Total current assets</t>
  </si>
  <si>
    <t>Property, plant, equipment and mineral interests (Note 6)</t>
  </si>
  <si>
    <t>Advance minimun royalties</t>
  </si>
  <si>
    <t>Reclamation financial assurance deposit (Note 9)</t>
  </si>
  <si>
    <t>Total Assets</t>
  </si>
  <si>
    <t>Current liabilities:</t>
  </si>
  <si>
    <t>Accounts payable and accrued liabilities</t>
  </si>
  <si>
    <t>Interest payable (Note 10(iv))</t>
  </si>
  <si>
    <t>Note payable (Note 10(ii))</t>
  </si>
  <si>
    <t>Current portion of loan payable (Note 16)</t>
  </si>
  <si>
    <t>Derivative liability - Related party warrants (Note 10(iii))</t>
  </si>
  <si>
    <t>Derivative liability - Warrants (Note 11)</t>
  </si>
  <si>
    <t>Total current liabilities</t>
  </si>
  <si>
    <t>Loan payable (Note 16)</t>
  </si>
  <si>
    <t>Asset retirement obligations (Note 9)</t>
  </si>
  <si>
    <t>Deferred tax liability (Note 7)</t>
  </si>
  <si>
    <t>Total liabilities</t>
  </si>
  <si>
    <t>Temporary Equity</t>
  </si>
  <si>
    <t>Redeemable portion of non-controlling interest (Note 10(v))</t>
  </si>
  <si>
    <t>Shareholders' Equity</t>
  </si>
  <si>
    <t>Common shares, no par value, unlimited shares authorized (2015 - unlimited); 111,048,683 (2015 - 99,928,683) shares issued and outstanding (Note 8)</t>
  </si>
  <si>
    <t>Additional paid-in capital</t>
  </si>
  <si>
    <t>Deficit accumulated</t>
  </si>
  <si>
    <t>Total shareholders’ equity attributable to GQM Ltd.</t>
  </si>
  <si>
    <t>Non-controlling interest (Note 10(v))</t>
  </si>
  <si>
    <t>Total Shareholders’ Equity</t>
  </si>
  <si>
    <t>Total Liabilities, Temporary Equity and Shareholders’ Equity</t>
  </si>
  <si>
    <t>Consolidated Balance Sheets (Parenthetical) - $ / shares</t>
  </si>
  <si>
    <t>Common Stock, No Par Value</t>
  </si>
  <si>
    <t>Common Stock, Shares Authorized, Unlimited</t>
  </si>
  <si>
    <t>Unlimited</t>
  </si>
  <si>
    <t>Common Stock, Shares, Issued</t>
  </si>
  <si>
    <t>Common Stock, Shares, Outstanding</t>
  </si>
  <si>
    <t>Consolidated Statements of Loss and Comprehensive Loss - USD ($) $ in Thousands</t>
  </si>
  <si>
    <t>Dec. 31, 2014</t>
  </si>
  <si>
    <t>Revenues</t>
  </si>
  <si>
    <t>Metal Sales</t>
  </si>
  <si>
    <t>Cost of Sales</t>
  </si>
  <si>
    <t>Direct mining costs</t>
  </si>
  <si>
    <t>Depreciation and depletion (Note 6)</t>
  </si>
  <si>
    <t>Loss from mine operations</t>
  </si>
  <si>
    <t>General and administrative expenses</t>
  </si>
  <si>
    <t>Operating loss</t>
  </si>
  <si>
    <t>Other (expenses) income</t>
  </si>
  <si>
    <t>Gain on derivative instruments (Notes 10(iii) and 11)</t>
  </si>
  <si>
    <t>Interest expense (Note 10(iv))</t>
  </si>
  <si>
    <t>Interest income</t>
  </si>
  <si>
    <t>Loss on extinguishment of debt</t>
  </si>
  <si>
    <t>Closing fee</t>
  </si>
  <si>
    <t>Joint-venture transaction fee</t>
  </si>
  <si>
    <t>Commitment fee</t>
  </si>
  <si>
    <t>Total other (expenses)</t>
  </si>
  <si>
    <t>Net and comprehensive loss for the year</t>
  </si>
  <si>
    <t>Less: Net and comprehensive loss attributable to the non-controlling interest for the year (Note 10(v))</t>
  </si>
  <si>
    <t>Net and comprehensive loss attributable to Golden Queen Mining Co Ltd. for the year</t>
  </si>
  <si>
    <t>Loss per share - basic (Note 15)</t>
  </si>
  <si>
    <t>Loss per share - diluted (Note 15)</t>
  </si>
  <si>
    <t>Weighted average number of common shares outstanding -basic</t>
  </si>
  <si>
    <t>Weighted average number of common shares outstanding - diluted</t>
  </si>
  <si>
    <t>Consolidated Statements of Shareholders’ Equity, Non-controlling Interest and Redeemable Portion of Non-controlling Interest - USD ($) $ in Thousands</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3</t>
  </si>
  <si>
    <t>Balance (in shares) at Dec. 31, 2013</t>
  </si>
  <si>
    <t>Issuance of common shares for mineral property interests</t>
  </si>
  <si>
    <t>Issuance of common shares for mineral property interests (in shares)</t>
  </si>
  <si>
    <t>Stock options exercised</t>
  </si>
  <si>
    <t>Stock options exercised (in shares)</t>
  </si>
  <si>
    <t>Stock-based compensation</t>
  </si>
  <si>
    <t>Dilution of ownership interest in subsidiary to non-controlling interest</t>
  </si>
  <si>
    <t>Deferred tax liability related to the dilution gain</t>
  </si>
  <si>
    <t>Distributions to noncontrolling interest</t>
  </si>
  <si>
    <t>Net loss for the year</t>
  </si>
  <si>
    <t>Balance at Dec. 31, 2014</t>
  </si>
  <si>
    <t>Balance (in shares) at Dec. 31, 2014</t>
  </si>
  <si>
    <t>Issuance of common shares as part of management agreement (Note 8)</t>
  </si>
  <si>
    <t>Issuance of common shares as part of management agreement (Note 8) (in shares)</t>
  </si>
  <si>
    <t>Capital contribution from non-controlling interest (Note 10(v))</t>
  </si>
  <si>
    <t>Balance at Dec. 31, 2015</t>
  </si>
  <si>
    <t>Balance (in shares) at Dec. 31, 2015</t>
  </si>
  <si>
    <t>Issuance of common shares, public placement net of share issuance cost (Note 8)</t>
  </si>
  <si>
    <t>Issuance of common shares, public placement net of share issuance cost (Note 8) (in shares)</t>
  </si>
  <si>
    <t>Balance at Dec. 31, 2016</t>
  </si>
  <si>
    <t>Balance (in shares) at Dec. 31, 2016</t>
  </si>
  <si>
    <t>Consolidated Statements of Cash Flows - USD ($) $ in Thousands</t>
  </si>
  <si>
    <t>Operating Activities</t>
  </si>
  <si>
    <t>Adjustment to reconcile net loss to cash used in operating activities:</t>
  </si>
  <si>
    <t>Donated land</t>
  </si>
  <si>
    <t>Depreciation and depletion</t>
  </si>
  <si>
    <t>Amortization of debt discount and interest accrual</t>
  </si>
  <si>
    <t>Accretion expense</t>
  </si>
  <si>
    <t>Change in fair value of derivative liabilities (Note 11)</t>
  </si>
  <si>
    <t>Stock based compensation</t>
  </si>
  <si>
    <t>Unrealized foreign exchange</t>
  </si>
  <si>
    <t>Non-cash consulting expense</t>
  </si>
  <si>
    <t>Closing fee related to long-term debt</t>
  </si>
  <si>
    <t>Changes in non-cash working capital items:</t>
  </si>
  <si>
    <t>Prepaid expenses &amp; other current assets</t>
  </si>
  <si>
    <t>Inventory</t>
  </si>
  <si>
    <t>Accounts payable &amp; accrued liabilities</t>
  </si>
  <si>
    <t>Interest payable</t>
  </si>
  <si>
    <t>Cash used in operating activities</t>
  </si>
  <si>
    <t>Investment activities:</t>
  </si>
  <si>
    <t>Additions to property, plant, equipment and mineral interests</t>
  </si>
  <si>
    <t>Release (purchase) of reclamation financial assurance deposit</t>
  </si>
  <si>
    <t>Cash used in investing activities</t>
  </si>
  <si>
    <t>Financing activities:</t>
  </si>
  <si>
    <t>Issuance of common shares and warrants, net of share issue costs (Note 8)</t>
  </si>
  <si>
    <t>Repayments of loan payable (Komatsu)</t>
  </si>
  <si>
    <t>Repayments of note payable and accrued interest (Note 10(ii))</t>
  </si>
  <si>
    <t>Transaction fee on note payable ((Note 10(ii))</t>
  </si>
  <si>
    <t>Investment in Golden Queen Mining Company LLC by non-controlling interest</t>
  </si>
  <si>
    <t>Distribution to non-controlling interest</t>
  </si>
  <si>
    <t>Borrowing under long-term debt</t>
  </si>
  <si>
    <t>Repayment of short term debt</t>
  </si>
  <si>
    <t>Repayment of convertible debentures</t>
  </si>
  <si>
    <t>Financing fees related to short-term debt</t>
  </si>
  <si>
    <t>Financing fees related to short-term debt capitalized to the loan</t>
  </si>
  <si>
    <t>Issuance of common shares upon exercise of stock options</t>
  </si>
  <si>
    <t>Cash (used in) provided by financing activities</t>
  </si>
  <si>
    <t>Net change in cash and cash equivalents</t>
  </si>
  <si>
    <t>Cash and cash equivalents, beginning balance</t>
  </si>
  <si>
    <t>Cash and cash equivalents, ending balance</t>
  </si>
  <si>
    <t>Nature of Business</t>
  </si>
  <si>
    <t>Organization, Consolidation and Presentation of Financial Statements [Abstract]</t>
  </si>
  <si>
    <t>Nature of Operations [Text Block]</t>
  </si>
  <si>
    <t xml:space="preserve"> Nature of Business Golden Queen Mining Co. Ltd. (“Golden Queen”, “GQM Ltd.” or the “Company”) is engaged in the operation of the Soledad Mountain Project (“the Project”), located in the Mojave Mining District, Kern County, California. The Company originally used its wholly owned subsidiary, Golden Queen Mining Company, Inc. (“GQM Inc.”), to explore and develop the Project. On September 10, 2014, GQM Inc. was converted to a limited liability company, Golden Queen Minin1g Company, LLC (“GQM LLC”). The Company entered into a Joint Venture (the “JV”) agreement with Gauss LLC (“Gauss”) through its newly formed, wholly owned subsidiary, Golden Queen Mining Holdings, Inc. (“GQM Holdings”). The JV was completed on September 15, 2014. Upon completion of the JV, both the Company, through GQM Holdings, and Gauss each owned, and continue to own, 50</t>
  </si>
  <si>
    <t>Ability to Continue as a Going Concern</t>
  </si>
  <si>
    <t>Substantial Doubt about Going Concern [Text Block]</t>
  </si>
  <si>
    <t xml:space="preserve"> Ability to Continue as a Going Concern The consolidated financial statements of Golden Queen Mining Co Ltd. have been prepared using US generally accepted accounting principles applicable to a going concern. The Company entered the production phase and began generating revenues from operations during the quarter ended June 30, 2016. The Company had an accumulated deficit of $ 87.3 8.2 5.2 Golden Queen Mining Co Ltd expects to have sufficient cash on hand to meet its corporate general and administrative expenditures and related obligations for the next twelve months from the date of the approval of these consolidated financial statements. However, the Company is required to pay $ 5.4 The Company anticipates receiving sufficient distributions from GQM LLC during the fiscal year 2017 to service its debt in early 2018, however such distributions are dependent on a number of factors, including the gold price and the ability of the mine to perform according to the mine plan for 2017. Because of the uncertainty relating to the above factors, there can be no assurance that sufficient distributions will be generated and paid by GQM LLC to the Company in order for it to meet its obligations when they fall due. If the distributions are not sufficient, the Company will need to either raise equity or negotiate with its debt lender a delay in principal and interest repayments. The Company’s access to the net assets of GQM LLC is determined by the Board of Managers of GQM LLC. The Board of Managers is not controlled by the Company and therefore there is no guarantee that any access to the net assets of GQM LLC would be provided to the Company in order to continue as a going concern. The Board of Managers of GQM LLC determine when and if distributions from GQM LLC are made to the holders of its membership units at their sole discretion. Please refer to Note 19 for non-consolidated balance sheets, statements of income/(loss) and comprehensive income/(loss) and statements of cash flows for GQM Ltd. The consolidated financial statements do not reflect adjustments to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t>
  </si>
  <si>
    <t>Basis of Presentation</t>
  </si>
  <si>
    <t>Accounting Policies [Abstract]</t>
  </si>
  <si>
    <t>Business Description and Basis of Presentation [Text Block]</t>
  </si>
  <si>
    <t xml:space="preserve"> 3. Basis of Presentation The consolidated financial statements have been prepared in accordance with accounting principles generally accepted in the United States.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These consolidated financial statements include the accounts of Golden Queen, a limited liability Canadian corporation (Province of British Columbia), its wholly-owned subsidiary, GQM Holdings, a US (State of California) corporation, and GQM LLC, a limited liability company in which Golden Queen has a 50</t>
  </si>
  <si>
    <t>Significant Accounting Policies, Estimates and Judgements</t>
  </si>
  <si>
    <t>Significant Accounting Policies [Text Block]</t>
  </si>
  <si>
    <t xml:space="preserve"> For purposes of balance sheet classification and the statements of cash flows, the Company considers all highly liquid investments purchased with an original maturity of three months or less to be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 Stockpiled ore inventory represents ore that has been extracted from the mine and is available for further processing. Costs added to stockpiled ore inventory are valued based on current mining cost per tonne incurred up to the point of stockpiling the ore and are transferred to the next process at the weighted average cost per equivalent ounce. Stockpiled ore tonnage is verified by periodic surveys and physical counts. In process inventory includes ore on heap leach pad and inventories in the solution and precipitate process. Finished goods inventory includes metals in their final stage of production prior to sale, including doré. The heap leach process extracts silver and gold by placing ore on an impermeable pad and applying a diluted cyanide solution that dissolves a portion of the contained silver and gold, which are then recovered in metallurgical processes. The estimate of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will be used by the Company to measure metal content during each stage of the inventory conversion process includes estimated recovery rates based on laboratory testing and assaying. The Company will periodically review its estimates compared to actual experience and revise its estimates when appropriate. The assumptions used in determining market value for mineral inventories include estimates of gold and gold equivalents contained in the stockpile ore, heap leach pad and solution and precipitates, expected recoveries, and judgment used in determining the allocation of depletion, depreciation and amortization expense, and overhead costs that are directly attributable to inventories. If these estimates or assumptions are inaccurate, the Company may be required to write down the carrying value of its inventories. Costs related to the development of our mineral reserves are capitalized when an ore body is determined to be economically minable based on proven and probable reserves and when appropriate permits are in place. Major mine development expenditures related to mineral interests, such as building access roads, heap leach pads, processing facilities, and infrastructure development are capitalized until the property to which they directly relate is placed into production, sold, abandoned or subject to a condition of impairment. The capitalized costs are amortized over the useful life of the ore body following commencement of production, or written off if the property is sold or abandoned. Upon commencement of the production phase, mining interests are depleted on a units-of-production basis over the estimated economic life of the mine. In applying the units of production method, depletion is determined using the quantity of material extracted from the mine in the period as a portion of total quantity of material expected to be extracted in current and future periods based on the total estimated recoverable ounces in proven and probable reserves. Drilling and related costs are classified as development expenditures and capitalized if all the following criteria are met: • Whether or not the costs are incurred to further define mineralization at and adjacent to existing reserve areas or intended to assist with mine planning within a reserve area; • Whether or not the drilling costs relate to an ore body that has been determined to be commercially mineable, and a decision has been made to put the ore body into commercial production; and • Whether or not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Drilling and related costs not meeting all of these criteria are charged to operations as incurred.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d borrowing costs related to the acquisition or construction of qualifying assets. Assets under construction are recorded at cost and reallocated to machinery and mine equipment when they become available for use Depreciation is calculated using either the straight-line method or using the units-of-production method over the shorter of the estimated service lives of the respective assets or the expected life of mine. Land Not depreciated Mineral property interests and claims Units-of-production Mine development Units-of-production Machinery and mine equipment 10  12 years Buildings and structures 5 - 12 years Leasehold improvements 12 years Vehicles 3  5 years Computer equipment and software 3 years Asset retirements cost Units-of-production Capitalized interest Units-of-production Capitalization of certain mine construction costs ceases and expenditures are either variable production costs as a component of inventory or expensed as incurred once production commences. Depletion of capitalized costs for mining properties and depreciation and amortization of property, plant and equipment also begins when the production phase commences. For significant exploration and development projects, interest is capitalized as part of the historical cost of developing and constructing assets in accordance with ASC 835-20 ("capitalization of interest"). Interest is capitalized until the asset is available for use. Capitalized interest is determined by multiplying the Company’s weighted-average borrowing cost on general debt by the average amount of qualifying costs incurred. Once an asset subject to interest capitalization is completed and available for use, the associated capitalized interest is expensed through depletion or impairment. See Note 10(iv) - Amortization of Discount and Interest Expense. Capitalization of interest ceased as at March 31, 2016 when production commenced. The Company reviews and evaluates its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calculated based on estimated quantities of recoverable minerals, expected silver and gold prices (considering current and historical prices, trends and related factors), production levels, operating costs, capital requirements and reclamation costs, all based on life-of mine plans. Existing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Gold and silver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 The Company’s functional and reporting currency, the US dollar, is the primary economic currency in which the Company operates. Assets and liabilities in foreign currencies are translated into US dollars at the exchange rate on the balance sheet date. Expenses are translated at exchange rates on the date of the transaction. Where amounts denominated in a foreign currency are converted into US dollars by remittance or repayment, the realized exchange differences are included in other income.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When the ARO provision is recognized, the corresponding cost is capitalized to property, plant, equipment and mineral interests and depreciated over the life of the related assets. The timing of the actual environmental remediation expenditures is dependent on a number of factors such as the life and nature of the asset, the operating license conditions and the environment in which the mine operates. Reclamation provisions are initially measured at the expected value of future cash flows discounted to their present value using a credit adjusted risk-free interest rate. If the expected present value increases, the increase gives rise to a new obligation accounted for separately just as the reclamation provision was originally measured but using current market value assumptions, and the current credit-adjusted risk-free rate. AROs are adjusted each period to reflect the passage of time (accretion). Upon settlement of an ARO, the Company records a gain or loss if the actual cost differs from the carrying amount of the ARO. Settlement gains/losses are recorded in the consolidated statements of income (loss). The estimated ARO is updated each period en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The notes payable were initially recorded at fair value less financing costs and are measured at each period end at amortized cost. The derivative liability relating to the share purchase warrants issued by the Company as part of the consideration for the holders of the notes payable is recorded at fair value using the binomial and the Black-Scholes valuation models at each reporting period. Revenue is recognized when title to and other risks and rewards of ownership of gold and silver passes to the buyer and when collectability is reasonably assured. Title and the risks and rewards of ownership pass to the buyer based on terms of the sales contract. Product pricing is determined at the point revenue is recognized by reference to active and freely traded commodity markets, for example, the London Bullion Market for both gold and silver, in an identical form to the product sold.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a future tax benefit is not more likely than not, the Company establishes a valuation allowance. We account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the binomial pricing model to estimate fair value of the derivative instrument. Derivative instrument liabilities are classified in the balance sheet as current or non-current based on whether net-cash settlement of the derivative instrument could be required within 12 months of the balance sheet date. The non-controlling interest balance consists of equity in GQM LLC not attributable, directly or indirectly, to Golden Queen. GQM LLC meets the definition of a Variable Interest Entity (“VIE”). Golden Queen has determined it is the member of the related party group that is most closely associated with GQM LLC and, as a result, is the primary beneficiary who consolidates GQM LLC. The non-controlling interest has been classified into two categories; permanent equity and temporary equity.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10(v) for details. (i) Effective December 15 2016,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dditionally, the entity should disclose information that enables users of the financial statements to understand all of the following: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e Company has adopted this standard in its financial statements as at December 31, 2016. See Note 2. (ii) In May 2014, ASU 2014-09 was issued related to revenue from contracts with customers. The ASU was further amended in August 2015, March 2016, April 2016, and May 2016 by ASU 2015-14, 2016-08, 2016-10 and 2016- 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is currently evaluating this guidance and the impact it will have on the consolidated financial statements and disclosures. (iii)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t>
  </si>
  <si>
    <t>Inventories</t>
  </si>
  <si>
    <t>Inventory, Net [Abstract]</t>
  </si>
  <si>
    <t>Inventory Disclosure [Text Block]</t>
  </si>
  <si>
    <t xml:space="preserve"> Inventories December 31, 2016 December 31, 2015 Stockpile inventory $ 318 $ 1,260 In-process inventory 9,491 83 Dore inventory 76 - Supplies and spare parts 1,056 593 $ 10,941 $ 1,936 </t>
  </si>
  <si>
    <t>Property, Plant, Equipment and Mineral Interests</t>
  </si>
  <si>
    <t>Property, Plant and Equipment, Net [Abstract]</t>
  </si>
  <si>
    <t>Property, Plant and Equipment Disclosure [Text Block]</t>
  </si>
  <si>
    <t xml:space="preserve"> Property, Plant, Equipment and Mineral Interests December 31, 2016 December 31, 2015 Mineral property interest and claims $ 5,303 $ 4,568 Mine development 44,038 87,988 Mine equipment 57,662 25,426 Buildings and infrastructure 28,604 5,691 Other equipment and capitalized interest 10,088 7,052 Accumulated depreciation and depletion (11,145) (2,466) $ 134,550 $ 128,259 As at December 31, 2016, the Company had capitalized depreciation of $ 3.6 2.3 </t>
  </si>
  <si>
    <t>Income Taxes</t>
  </si>
  <si>
    <t>Income Tax Disclosure [Abstract]</t>
  </si>
  <si>
    <t>Income Tax Disclosure [Text Block]</t>
  </si>
  <si>
    <t xml:space="preserve"> 7. Income Taxes December 31, 2016 December 31, 2015 Deferred Tax Assets / (Liabilities): Net operating and capital losses $ 15,799 $ 10,944 Un-deducted interest 779 823 Capitalized Interest Deducted (1,475) - Reorganization costs 45 47 Foreign exchange (gain) loss - (127) Financing costs 747 444 Investment in GQM LLC (14,676) (12,922) Valuation allowance (14,140) (12,255) Other - 124 Deferred tax liabilities $ (12,922) $ (12,922) December 31, 2014 December 31, 2016 December 31, 2015 (Restated) Income tax (benefit) provision at Canadian statutory rate $ (3,108) $ (1,733) $ (2,567) Foreign income taxes at other than Canadian statutory rate (1,398) (841) (638) Change in fair value of derivative liability (483) (867) (288) Non-deductible accretion and other 552 839 80 Non-deductible stock-based compensation 6 41 67 Non-taxable effect on foreign exchange - 407 175 Permanent differences, other 290 50 1,458 Non-controlling Interest 922 838 561 Prior year True-up 1,334 - - Change in statutory rate - - (322) Adjustment due to change in estimates - 1,265 - Increase (decrease) in valuation allowance 1,885 1 1,474 Tax (benefit) provision $ - $ - $ - Included in the increase in valuation allowance is tax-affected $Nil (2015 - $ 0.2 0.7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or loss. As management of the Company does not currently believe that the Company will receive the benefit of this asset, a valuation allowance equal to certain net deferred tax assets has been established at both December 31, 2016 and 2015. As at December 31, 2016, the Company had net operating loss carry-forwards available to reduce taxable income in future years as follows: Country Amount Expiration Dates United States  Federal $ 30,198 2018 - 2036 Canada (C$) $ 15,013 2026 - 2036 These consolidated financial statements do not reflect the potential effect on future income taxes of the application of these losses. The Company has evaluated its tax positions for the years ended December 31, 2016 and 2015 and determined that it has no uncertain tax positions requiring financial statement recognition. Under current federal and state income tax laws and regulations, GQM LLC, a multi-member limited liability company (“LLC”) is treated as a partnership for income tax reporting purposes and is generally not subject to income taxes. Additionally, at the LLC level no provision has been made for federal, state, or local income taxes on the results of operations generated by partnership activities; as such taxes are the responsibility of its Members.</t>
  </si>
  <si>
    <t>Share Capital</t>
  </si>
  <si>
    <t>Equity [Abstract]</t>
  </si>
  <si>
    <t>Stockholders' Equity Note Disclosure [Text Block]</t>
  </si>
  <si>
    <t xml:space="preserve"> Share Capital The Company’s common shares outstanding are no par value, voting shares with no preferences or rights attached to them. Common shares  2016 In July 2016, the Company completed a financing for gross proceeds of $ 12.1 16.1 11,120,000 1.10 1.45 Each unit consisted of one common share of the Company and one-half of one common share purchase warrant. 2.00 2.3 9.8 The Company also issued 757,700 0.3 In addition, the Company incurred cash share issue costs totalling $ 1.2 Common shares  2015 In March 2015, the Company issued 150,000 0.2 Common shares - 2014 In May 2014, 300,000 300,000 0.21 0.06 0.2 In April 2014, 170,000 170,000 0.21 0.04 0.09 In February 2014, the Company issued 15,300 0.03 In February 2014, 60,000 60,000 0.21 0.01 0.03 Stock options The Company’s current stock option plan (the “Plan”) was adopted by the Company in 2013 and approved by shareholders of the Company in 2013. The Plan provides a fixed number of 7,200,000 The Early Termination Date will be the date the vested portion of a stock option expires following the option holder ceasing to be a director, employee or consultant, as determined by the Board at the time of grant, or in the absence thereof at any time prior to the time the option holder ceases to be a director, employee or consultant, in accordance with and subject to the provisions of the Plan. All options granted under the 2013 Plan will be subject to such vesting requirements as may be prescribed by the TSX, if applicable, or as may be imposed by the Board. A total of 1,555,000 1,070,000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Weighted Average Exercise Price per Shares Share Options outstanding, December 31, 2013 1,380,000 $ 0.87 Options exercised (530,000) $ 0.21 Options forfeited (100,000) $ 1.16 Options outstanding, December 31, 2014 750,000 $ 1.29 Options granted 570,000 $ 0.58 Options forfeited (250,000) $ 1.18 Options outstanding, December 31, 2015 1,070,000 $ 0.94 Options granted 485,000 $ 0.66 Options outstanding, December 31, 2016 1,555,000 $ 0.85 On November 30, 2016, the Company granted the aggregate amount of 485,000 0.66 161,667 161,667 161,668 During the year ended December 31, 2016, the Company recognized $ 0.02 0.01 0.02 As at December 31, 2016, the aggregate intrinsic value of the outstanding exercisable options was $ 0.4 Remaining Expiry Number Number Contractual Life Exercise Date Outstanding Exercisable (Years) Price June 3, 2018 50,000 50,000 1.42 $ 1.16 September 3, 2018 150,000 150,000 1.67 $ 1.59 September 18, 2018 300,000 300,000 1.72 $ 1.26 September 8, 2020 570,000 523,334 3.69 $ 0.58 November 30, 2021 485,000 0 4.92 $ 0.66 Balance, December 31, 2016 1,555,000 1,023,334 3.42 2016 2015 2014 Expected life years 4.92 5.00 - Interest rate 1.00 % 0.75 % - Volatility 81.27 % 76.83 % - Dividend yield 0.00 % 0.00 % - Warrants During the year ended December 31, 2016, the Company issued 14,317,700 10,000,000 0 December 31,2016 December 31,2015 December 31,2014 Balance, beginning of year 10,000,000 - - Issued - financing units 5,560,000 - - Issued - financing brokers (1) 757,700 - - Issued - debt restructuring (1) 8,000,000 10,000,000 - Balance, end of year 24,317,700 10,000,000 - (1) Non-tradable share purchase warrants. Remaining Expiry Number Contractual Life Exercise Date Outstanding (Years) Price June 8, 2020 10,000,000 3.69 $ 0.95 July 25, 2019 5,560,000 2.82 C$ 2.00 July 25, 2019 757,700 2.82 C$ 2.00 November 18, 2021 8,000,000 4.89 $ 0.85 </t>
  </si>
  <si>
    <t>Asset Retirement Obligations and Financial Reclamation Assurance</t>
  </si>
  <si>
    <t>Asset Retirement Obligation Disclosure [Abstract]</t>
  </si>
  <si>
    <t>Asset Retirement Obligation Disclosure [Text Block]</t>
  </si>
  <si>
    <t xml:space="preserve"> Asset Retirement Obligations and Financial Reclamation Assurance Reclamation Financial Assurance The Company is required to provide the Bureau of Land Management, the State Office of Mine Reclamation and Kern County, California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a cash deposit of reclamation financial assurance. The reclamation assurance provided as at December 31, 2016 was $ 1.5 0.6 The Company is also required to provide financial assurance with the Lahontan Regional Water Quality Control Board (the “Regional Board”) for closure and reclamation costs related to the lined impoundments, which are defined as the Stage 1 heap leach pad, the overflow pond, and the solution collection channel. The reclamation financial assurance estimate for as of December 31, 2016, is $ 1.2 In addition to the above, the Company is required to obtain and maintain financial assurance for initiating and completing corrective action and remediation of a reasonably foreseeable release from the Project’s waste management units as required by the Regional Board. The reclamation financial assurance estimate for as of December 31, 2016, is $ 0.3 0.3 The Company entered into $ 3.0 Asset Retirement Obligation The total asset retirement obligation as of December 31, 2016, was $ 1.4 1.0 The Company estimated its asset retirement obligations based on its requirements to reclaim and remediate its property based on its activities to date. As at December 31, 2016, the Company estimates the primary cash outflow related to these reclamation activities will commence in 2028. Reclamation provisions are measured at the expected value of future cash flows discounted to their present value using a discount rate based on a credit adjusted risk-free interest rate of 9.2 2.27 December 31, 2016 December 31, 2015 Balance, beginning of the year $ 978 $ 624 Accretion 90 - Changes in cash flow estimates 298 354 Balance, end of the year $ 1,366 $ 978 </t>
  </si>
  <si>
    <t>Related Party Transactions</t>
  </si>
  <si>
    <t>Related Party Transactions [Abstract]</t>
  </si>
  <si>
    <t>Related Party Transactions Disclosure [Text Block]</t>
  </si>
  <si>
    <t xml:space="preserve"> 10. Related Party Transactions Except as noted elsewhere in these consolidated financial statements, related party transactions are disclosed as follows: (i) Management Agreement The Company hired current board member, Thomas M. Clay, to take over the position of Chief Executive Officer with a yearly salary of $100,000. No consulting agreement or management agreement has been signed at this time. (ii) Notes Payable On January 1, 2014, the Company entered into an agreement to secure a $10.0 million loan (the “January 2014 Loan”) provided by members of the Clay family, who are shareholders of the Company, with twelve-month term and an annual interest rate of 5%, payable on the maturity date. Because the January 2014 Loan remained outstanding for more than 183 days, an additional 5% charge was applicable. $7.5 million of principal balance of the loan, $0.4 million of accrued interest, and an additional charge of $0.4 million were paid on December 31, 2014. The $2.5 million remaining balance of the loan, accrued interest of $0.1 million and an additional charge of $0.1 million, were paid on January 5, 2015. On December 31, 2014, the Company also entered into a new loan (the “December 2014 Loan”) with the same parties for $12.5 million, due on July 1, 2015 and bore an annual interest rate of 10%. The loan was guaranteed by GQM Holdings, and secured by a pledge of the Company's interests in GQM Canada, GQM Canada’s interest in GQM Holdings and GQM Holdings' 50% interest in GQM LLC. The Company also incurred a financing fee to secure the loan in the amount of $1.0 million, of which, $0.8 million was paid on December 31, 2014 and the remaining $0.3 million was paid on January 5, 2015. On June 8, 2015, the Company amended the December 2014 Loan to extend the maturity to December 8, 2016 and increased the principal amount from $12.5 million to $37.5 million (the “June 2015 Loan”). The Company also issued to the lenders 10,000,000 common share purchase warrants exercisable for a period of five years expiring June 8, 2020. The common share purchase warrants have an exercise price of $0.95. All other terms remained the same as the December 2014 Loan. The Company also incurred financing fees to secure the loan in the amount of $1.5 million. The Company agreed to pay the legal fees incurred by the lenders relating to this debt instrument which amounted to $0.04 million. The total legal fees were expensed as the transaction met the definition of a debt extinguishment. On November 18, 2016, the Company repaid $12.2 million of the June 2015 Loan and accrued interest with cash on hand and the net proceeds of $10.1 million from an equity financing. The Company restructured the remaining debt with a new loan with a principal amount of $31.0 million (the “November 2016 Loan”). The new loan has a thirty-month term and an annual interest rate of 8%, payable on a quarterly basis commencing during the first quarter of 2017. Quarterly principal payments of $2.5 million commence during the first quarter of 2018, with a payment of the remaining balance at the maturity date. The first four quarterly interest payments under the November 2016 Loan can be added to the loan principal balance rather than paid in cash, at the Company’s option. In connection with the new loan the Company issued 8,000,000 common share purchase warrants exercisable for a period of five years expiring November 21, 2021. The common share purchase warrants have an exercise price of $0.85. The Company also incurred a financing fee to secure the loan in the amount of $0.9 million, all of which was paid on November 18, 2016. The table below summarizes the activity on the notes payable: December 31, 2016 December 31, 2015 December 31, 2014 Balance, beginning of the year $ 36,053 $ 13,881 $ - Interest payable transferred to principal balance 2,977 1,182 - Accretion of discount on loans 1,996 1,374 - Capitalized financing fee and legal fees (930 ) - (1,119 ) Reduction of debt upon isssuance of warrants (3,090 ) - - Repayment of loans and interest (10,659 ) (2,500 ) (7,500 ) Fair value at inception, notes payable - 33,497 22,500 Unamortized expenses - 967 - Loss on extinguishment of debt - 152 - Extinguishment of debt - (12,500 ) - Balance, end of the year $ 26,347 $ 36,053 $ 13,881 (iii) Share Purchase Warrants On June 8, 2015, the Company issued 10,000,000 share purchase warrants to the Clay family in connection with the June 2015 Loan. The share purchase warrants are exercisable until June 8, 2020 at an exercise price of $0.95. Included in the June 2015 Loan agreement was an anti-dilution provision. If the Company were to complete a financing at a share price lower than the exercise price of the share purchase warrants, the exercise price of the share purchase warrants would be adjusted to match the price at which the financing was completed. On November 18, 2016, the Company issued 8,000,000 share purchase warrants to the Clay family in connection with the November 2016 Loan. The share purchase warrants are exercisable until November 18, 2021 at an exercise price of $0.85. Included in the November 2016 Loan agreement was an anti-dilution provision. If the Company were to complete a financing at a share price lower than the exercise price of the share purchase warrants, the exercise price of the share purchase warrants would be adjusted to match the price at which the financing was completed.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ies related to the share purchase warrants as at December 31, 2016 is $5.5 million (December 31, 2015 - $2.5 million). The derivative liabilities were calculated using the binomial and the Black-Scholes pricing valuation models with the following assumptions: Warrants related to June 2015 Loan 2016 2015 Risk-free interest rate 0.84% 0.73% Expected life of derivative liability 3.44 years 4.44 years Expected volatility 78.79% 72.29% Dividend rate 0.00% 0.00% Warrants related to November 2016 Loan 2016 2015 Risk-free interest rate 1.11% - Expected life of derivative liability 4.89 year - Expected volatility 77.21% - Dividend rate 0.00% - The change in the derivative share purchase warrants is as follows: December 31, 2016 December 31, 2015 Balance, beginning of the year $ 2,498 $ - Fair value at inception 3,090 4,002 Change in fair value (130 ) (1,504 ) Balance, end of the year $ 5,458 $ 2,498 (iv) Amortization of Discounts and Interest Expense The following table summarizes the amortization of discounts and interest on loans and convertible debentures: Year Ended Year Ended Year Ended 2016 2015 2014 Accretion of the June 2015 Loan discount $ 1,785 $ 1,374 $ - Interest expense related to the June 2015 Loan 3,599 2,151 - Accretion of the Nov 2016 Loan discount 210 - - Interest expense related to the Nov 2016 Loan 296 - - *Interest expense related to Komatsu financial loans 603 282 3 Interest expense related to the convertible debentures - 95 181 Amortization of the convertible debentures - 1,853 - Interest expense related to the January 2014 Loan 1,000 Interest expense related to the December 2014 Loan - 548 - Interest on Gauss advance 210 Accretion of debt discount on the convertible debentures - - 2,511 Accretion of the december 2014 loan financing fees - 967 - Accretion of discount and interest on loan and convertible debentures $ 6,493 $ 7,270 $ 3,905 The Company’s loans were contracted to fund significant development costs. The Company capitalizes a portion of the interest expense as it related to funds borrowed to complete development activities at the Project site. Year Ended Year Ended Year Ended 2016 2015 2014 Accretion of discounts and interest on loan, advance and convertible debenture* $ 6,493 $ 7,270 $ 3,905 Less: Interest costs capitalized** (1,005 ) (2,763 ) (2,412 ) Interest expense $ 5,488 $ 4,507 $ 1,493 *Komatsu is not a related party and has only been included in the above table to reconcile the total interest expense incurred for the period to the amounts capitalized and expensed. **Interest capitalization ended on March 31, 2016 because the mine went into production on April 1, 2016. (v) Joint Venture Transaction On September 15, 2014, the Company closed the Joint Venture Transaction with Gauss resulting in both parties owning a 50% interest in the Project. Pursuant to the Joint Venture Transaction, Golden Queen converted its wholly-owned subsidiary GQM Inc., the entity developing the Project, into a California limited liability company named GQM LLC. On closing of the transaction, Gauss acquired 50% of GQM LLC by investing $110 million cash in exchange for newly issued membership units of GQM LLC. GQM Holdings, a newly incorporated subsidiary of the Company, holds the other 50% of GQM LLC. Gauss is a funding vehicle owned by entities controlled by Leucadia National Corporation (NYSE: LUK) (“Leucadia”) and certain members of the Clay family,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Pursuant to the transaction, Leucadia was paid a transaction fee of $2.0 million and $0.3 million was paid to Auvergne through GQM LLC in 2014. The Company has adopted an accounting policy of expensing these transaction costs.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of the accounts of GQM LLC in these consolidated financial statements, while presenting a non-controlling interest portion representing the 50% interest of Gauss in GQM LLC on its balance sheet. A portion of the non-controlling interest has been presented as temporary equity on the Company’s balance sheet representing the initial value of the non-controlling interest that could potentially be redeemable by Gauss in the future. The Company has presented Gauss’ ownership in GQM LLC as a non-controlling interest amount on the balance sheet within the equity section. However, there are terms in the agreement that provides for the exit from the investment in GQM LLC for an initial member whose interest in GQM LLC becomes less than 20%. If a member becomes less than a 20% interest holder, its remaining unit interest will (ultimately) be terminated through one of three events at the non-diluted member’s option: a. Through conversion to a net smelter royalty (“NSR”); b. Through a buy-out (at fair value) by the non-diluted member; or c. Through a sale process by which the diluted member’s interest is sold The net assets of GQM LLC as of December 31, 2016, and December 31, 2015 are as follows: December 31, 2016 December 31, 2015 Assets, GQM LLC $ 151,802 $ 158,210 Liabilities, GQM LLC (20,710 ) (22,591 ) Net assets, GQM LLC $ 131,092 $ 135,619 Included in the assets above, is $11.1 million (December 31, 2015 - $31.5 million) in cash held as at December 31, 2016. The cash in GQM LLC is directed specifically to fund capital expenditures required to continue with production and settle GQM LLC’s obligations. The liabilities of GQM LLC do not have recourse to the general credit of the primary beneficiary except for two mining drill loans and $3.0 million in surety bond agreements. Non-Controlling Interest The carrying value of the non-controlling interest is adjusted for net income and loss, distributions and contributions pursuant to ASC 810-10 based on the same percentage allocation used to calculate the initial book value of temporary equity. Year Ended Year Ended Year Ended 2016 2015 2014 Net and comprehensive loss in GQM LLC $ (4,526 ) $ (3,550 ) $ (2,805 ) Non-controlling interest percentage 50 % 50 % 50 % Net and comprehensive loss attributable to non-controlling interest $ (2,263 ) $ (1,775 ) $ (1,403 ) Net and comprehensive loss attributable to permanent non-controlling interest $ (1,359 ) $ (1,065 ) $ (842 ) Net and comprehensive loss attributable to temporary non-controlling interest $ (904 ) $ (710 ) $ (561 ) Permanent Non- Temporary Non- Carrying value of non-controlling interest, December 31, 2015 $ 40,686 $ 27,124 Net and comprehensive loss for the year (1,359 ) (904 ) Carrying value of non-controlling interest, December 31, 2016 $ 39,327 $ 26,220 Dilution of Interest in Subsidiary As a result of the Joint Venture Transaction, the Company’s interest in GQM LLC was diluted from 100% to 50% and ordinarily, the Company would recognize gain on dilution with the book value of the investment in GQM LLC increasing as well. However, since the transaction was with a related party and the Company retained control, the excess has not been recognized in net income but rather has been recorded in equity as an increase to APIC based on guidance provided in ASC 810-10-55-4D and -4E. The deferred tax liability resulted from the increase in the book value over tax value of the investment in GQM LLC. Capital Contribution Agreement Pursuant to the Joint Venture Transaction, GQM Holdings’ made a single capital contribution to GQM LLC of $12.5 million on June 15, 2015. Gauss funded an amount equal to GQM Holdings’ capital contribution to GQM LLC. Both partners maintain their 50% ownership of the Project. Standby Commitment In 2014, Golden Queen also entered into a backstop guarantee agreement with Gauss (the “Backstop Agreement”) whereby, if the Company conducts a rights offering, Gauss has agreed to purchase, upon the terms set forth in the Backstop Agreement, any common shares which have not been acquired pursuant to the exercise of rights under the Rights Offering at a purchase price to be determined but not to exceed $1.10 per common share, up to a maximum amount of $45 million in the aggregate. In consideration for entering into the Backstop Agreement, on closing of the Joint Venture, the Company paid Leucadia and Auvergne a standby guarantee fee of $2.3 million, of which $0.7 million was paid to Auvergne. The Transaction Agreement and Backstop Agreement contemplated that the Company would file a registration statement in connection with the rights offering by October 15, 2014. The Company has decided not to proceed with a rights offering, and as a result the standby commitment has expired.</t>
  </si>
  <si>
    <t>Derivative Liabilities</t>
  </si>
  <si>
    <t>Derivative Instruments and Hedging Activities Disclosure [Abstract]</t>
  </si>
  <si>
    <t>Derivatives and Fair Value [Text Block]</t>
  </si>
  <si>
    <t xml:space="preserve"> 11. Derivative Liabilities On July 25, 2016, the Company issued a total of 6,317,700 share purchase warrants in connection with the July 2016 financing with an exercise price of C$2.00. In accordance with the guidance in ASC 815-40-15, the share purchase warrants met the criteria of a derivative instrument liability because they were exercisable in a currency other than the functional currency of the Company and thus did not meet the “fixed-for-fixed” criteria of that guidance. As a result, the Company was required to separately account for the share purchase warrants as derivative instrument liabilities recorded at fair value and marked-to-market each period with the changes in the fair value each period charged or credited to income. As at December 31, 2016, the Company had re-measured the share purchase warrants and determined the fair value of the derivative liability to be $1.0 million using the Black-Scholes option pricing model with the following assumptions: December 31, 2016 Risk-free interest rate 0.84% Expected life of derivative liability in years 2.56 years Expected volatility 79.40% Dividend rate 0.00% As at December 31, 2016, the changes of derivative liability for share purchase warrants are as follows: December 31, 2016 Fair value of warrants issued $ 2,701 Change in fair value of warrants (1,729 ) Balance, end of the year $ 972 Please refer to Note 10 (iii) for derivative liability on share purchase warrants issued to related party.</t>
  </si>
  <si>
    <t>Supplementary Disclosures of Cash Flow Information</t>
  </si>
  <si>
    <t>Supplemental Cash Flow Elements [Abstract]</t>
  </si>
  <si>
    <t>Cash Flow, Supplemental Disclosures [Text Block]</t>
  </si>
  <si>
    <t xml:space="preserve"> Supplementary Disclosures of Cash Flow Information Year Ended Year Ended December 31, December 31, 2016 2015 Cash paid during the year for: Interest on loan payable $ 603 $ 1,214 Non-cash financing and investing activities: Asset retirement costs charged to mineral property interests $ 297 $ 354 Mining and mobile equipment acquired through issuance of debt $ 1,783 $ 19,367 Mineral property expenditures included in accounts payable $ 1,929 $ 2,858 Interest cost capitalized to mineral property interests $ 839 $ 2,763 Non-cash amortization of discount and interest expense $ 6,571 $ 4,225 Interest payable converted to principal balance $ - $ 1,182 </t>
  </si>
  <si>
    <t>Commitments and Contingencies</t>
  </si>
  <si>
    <t>Commitments and Contingencies Disclosure [Abstract]</t>
  </si>
  <si>
    <t>Commitments and Contingencies Disclosure [Text Block]</t>
  </si>
  <si>
    <t xml:space="preserve"> 13. Commitments and Contingencies Royalties The Company has acquired a number of mineral properties outright. It has acquired exclusive rights to explore, develop and mine other portions of the Project under various mining lease agreements with landowners. Royalty amount due to each landholder over the life of the Project varies with each property. Finder’s Fee The Company has agreed to issue 100,000 0.05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Corporate Guaranties The Company has provided corporate guaranties for two of GQM LLC’s mining drill loans (Note 16). The Company has also provided corporate a guaranty for GQM LLC’s surety bonds (Note 9).</t>
  </si>
  <si>
    <t>Financial Instruments</t>
  </si>
  <si>
    <t>Fair Value Disclosures [Abstract]</t>
  </si>
  <si>
    <t>Fair Value Disclosures [Text Block]</t>
  </si>
  <si>
    <t xml:space="preserve"> 14.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6 Total Level 1 Level 2 Level 3 Liabilities: Share purchase warrants  Related Party (Note 10(iii)) $ 5,458 $ - $ 5,458 $ - Share purchase warrants  (Note 11) 972 - 972 - $ 6,430 $ - $ 6,430 $ - December 31, 2015 Total Level 1 Level 2 Level 3 Liabilities: Share purchase warrants  Related Party (Note 10(iii)) $ 2,498 $ - $ 2,498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DIC for up to $ 0.3 0.1 Certain United States and Canadian bank accounts held by the Company exceed these federally insured limits or are uninsured as they relate to US Dollar deposits held in Canadian financial institutions. As of December 31, 2016, the Company’s cash balances held in United States and Canadian financial institutions include $ 13.3 Interest Rate Risk The Company holds 77 1 Foreign Currency Exchange Risk Certain purchases of corporate overhead expenditures are denominated in Canadian Dollar. As a result, currency exchange fluctuations may impact the costs of our operations. Specifically, the appreciation of the Canadian Dollar against the US Dollar may result in an increase in the Canadian operating expenses in US dollar terms. As of December 31, 2016, the Company maintained the majority of its cash balance in US Dollar. The Company currently does not engage in any currency hedging activities. Commodity Price Risk The Company’s primary business activity is the development of the open pit, gold and silver, heap leach project on the Project. Decreases in the price of either of these metals from current levels has the potential to negatively impact the future viability of the Project.</t>
  </si>
  <si>
    <t>Loss Per Share</t>
  </si>
  <si>
    <t>Earnings Per Share [Abstract]</t>
  </si>
  <si>
    <t>Earnings Per Share [Text Block]</t>
  </si>
  <si>
    <t xml:space="preserve"> Loss Per Share Year Ended Year Ended Year Ended December 31, December 31, December 31, 2016 2015 2014 Numerator: Net loss attributable to the shareholders of the Company - numerator for basic and diluted LPS $ (7,429) $ (5,461) $ (8,469) Denominator: Weighted average number of common shares outstanding -basic and diluted 104,737,396 99,893,341 99,611,278 Loss per share  basic and diluted $ (0.07) $ (0.05) $ (0.09) Weighted average number of shares for the year ended December 31, 2016 excludes 1,555,000 1,070,000 750,000 24,317,700 10,000,000</t>
  </si>
  <si>
    <t>Loan Payable</t>
  </si>
  <si>
    <t>Debt Disclosure [Abstract]</t>
  </si>
  <si>
    <t>Debt Disclosure [Text Block]</t>
  </si>
  <si>
    <t xml:space="preserve"> 16. Loan Payable During the year ended December 31, 2016, the Company acquired two ( 2 19 1 1 December 31, 2016 December 31, 2015 Balance, beginning of the year $ 18,373 $ 913 Additions 2,047 23,156 Down payments, taxes and principal repayments (5,270) (5,696) Balance, end of the year $ 15,150 $ 18,373 December 31, 2016 December 31, 2015 Total acquisition costs $ 26,309 $ 24,262 Interest rates 0.00% - 4.40 % 0.00% - 4.40 % Monthly payments $ 4,669 - $33,906 $ 4,669 - 33,906 Average remaining life (Years) 2.54 3.46 Short-term portion $ 5,656 $ 4,943 Long-term portion $ 9,494 $ 13,430 For the year ended December 31, 2016, the Company made total down payments of $ 0.3 3.8 10 Year Principal Payments 2017 5,656 2018 5,796 2019 3,621 2020 77 Total $ 15,150 </t>
  </si>
  <si>
    <t>Comparative Figures</t>
  </si>
  <si>
    <t>Restatement of Prior Year Income [Abstract]</t>
  </si>
  <si>
    <t>Restatement Of Prior Year Income [Text Block]</t>
  </si>
  <si>
    <t xml:space="preserve"> 17. Comparative Figures Certain comparative figures have been reclassified to conform to the financial statement presentation adopted for the current year. The reclassification has no impact on the net loss, deficit accumulated or the cash flows as previously reported.</t>
  </si>
  <si>
    <t>Subsequent Events</t>
  </si>
  <si>
    <t>Subsequent Events [Abstract]</t>
  </si>
  <si>
    <t>Subsequent Events [Text Block]</t>
  </si>
  <si>
    <t xml:space="preserve"> 18. Subsequent Events Subsequent to December 31, 2016, GQM LLC acquired a crawler dozer valued at $ 0.6 1.5 On January 1, 2017, the Company was to make the quarterly interest payment on the November 2016 loan. In accordance with the terms of the November 2016 loan agreement, the Company chose to exercise its right to add the interest owed on January 1, 2017 to the principal balance of the November 2016 loan. The principal balance of the loan was accordingly increased by $ 0.3</t>
  </si>
  <si>
    <t>GQM Ltd. Non-Consolidated Information</t>
  </si>
  <si>
    <t>Condensed Financial Information of Parent Company Only Disclosure [Abstract]</t>
  </si>
  <si>
    <t>Condensed Financial Information of Parent Company Only Disclosure [Text Block]</t>
  </si>
  <si>
    <t xml:space="preserve"> 19. GQM Ltd. Non-Consolidated Information The following condensed unconsolidated financial information represents the financial information of GQM Ltd. The information is presented in accordance with the requirements of Rule 12-04 under the SEC’s Regulation S-X. Investments in the Company’s subsidiaries are accounted for under the equity method. In addition, disclosure requirements of Rule 12-04 of Regulation S-X regarding material contingencies, long-term obligations, and guarantees are the same as those included in Note 10(ii), Note 13 and Note 16. The Company has no material contingencies. (i) Non-Consolidated Balance Sheets December 31, 2016 December 31, 2015 Assets Current assets: Cash $ 1,963 $ 5,003 Receivables 112 55 Prepaid expenses and other current assets 49 44 Total current assets 2,124 5,102 Capitalized interest 5,675 5,130 Investment in subsidiaries 23,208 28,162 Due from subsidiaries 29,616 27,777 Total Assets $ 60,623 $ 66,171 Liabilities and Shareholders’ Equity Current liabilities: Accounts payable and accrued liabilities $ 165 $ 68 Interest payable 296 970 Notes payable - 36,053 Derivative liability  Related party warrants 5,458 2,498 Derivative liability  Warrants 972 - Total current liabilities 6,891 39,589 Notes payable 26,347 - Total liabilities 33,238 39,589 Shareholders’ Equity Common shares, no par value, unlimited shares authorized (2015 - unlimited); 111,048,683 (2015  99,928,683) shares issued and outstanding 71,067 62,860 Additional paid-in capital 43,653 43,628 Deficit accumulated (87,335) (79,906) Total Shareholders’ Equity 27,385 26,582 Total Liabilities, Temporary Equity and Shareholders’ Equity $ 60,623 $ 66,171 (ii) Non-Consolidated Statements of Comprehensive Income (Loss) Year Ended Year Ended Year Ended December 31, December 31, December 31, 2016 2015 2014 General and administrative expenses $ (1,998) (597) (2,999) Gain on derivative instruments 1,859 3,335 1,004 Total (expenses) gains (139) 2,738 (1,995) Other income (expenses) Interest expense (5,058) (4,225) (1,325) Interest income 2,722 2,177 1,459 Loss on extinguishment of debt - (152) - Financing fee - (1,500) - Commitment fee - - (2,250) Total other (expenses) (2,336) (3,700) (2,116) Net (loss) before equity in earnings (losses) of subsidiaries (2,475) (962) (4,111) Equity in (losses) of subsidiaries (4,954) (4,499) (4,358) Net and comprehensive loss attributable to Golden Queen Mining Co Ltd. for the year $ (7,429) $ (5,461) $ (8,469) (iii) Non-Consolidated Statements of Cash Flows Year Ended Year Ended Year Ended December 31, December 31, December 31, 2016 2015 2014 Operating activities: Net loss for the year $ (7,429) $ (5,461) $ (8,469) Adjustments to reconcile net income (loss) to cash used in operating activities: Equity in losses of subsidiaries 4,954 4,499 4,358 Depreciation 294 - - Amortization of debt discount and interest accrual 5,732 4,225 1,535 Change in fair value of derivative liabilities (1,858) (3,334) (1,004) Stock-based compensation 24 159 235 Non-cash consulting expense - 151 - Financing fee related to long-term debt - 1,500 - Transaction fee on note payable - - - Loss on extinguishment of debt - 152 - Unrealized foreign exchange (208) (840) (505) Due from Subsidiaries (2,682) - - Changes in assets and liabilities: Receivables (57) 75 (116) Prepaid expenses and other current assets (5) 13 (27) Accounts payable and accrued liabilities 305 (108) (177) Interest payable (674) (951) (1,146) Cash (used in) generated on operating activities (1,604) 80 (5,316) Investment activities: Advances to subsidiaries - (15,236) (10,790) Cash used in investing activities - (15,236) (10,790) Financing activities: Interest received from subsidiaries 843 2,110 1,853 Issuance of common shares and warrants, net of share issue costs 10,908 - - Repayments of note payable and accrued interest (12,257) - - Transaction fee on note payable (930) - - Borrowing under long-term debt - 25,000 32,500 Repayment of short-term debt - (2,500) (17,500) Financing fees related to short-term debt - (1,500) (869) Repayment of convertible debentures - (7,675) - Financing fees related to short-term debt capitalized to the loan - (250) - Issuance of common shares upon exercise of stock options - - 111 Cash (used in) provided by financing activities (1,436) 15,185 16,095 Net change in cash (3,040) 29 (11) Cash, Beginning balance 5,003 4,974 4,985 Cash, Ending balance $ 1,963 $ 5,003 $ 4,974 </t>
  </si>
  <si>
    <t>Significant Accounting Policies, Estimates and Judgements (Policies)</t>
  </si>
  <si>
    <t>Cash and Cash Equivalents, Policy [Policy Text Block]</t>
  </si>
  <si>
    <t xml:space="preserve"> Cash and Cash Equivalents For purposes of balance sheet classification and the statements of cash flows, the Company considers all highly liquid investments purchased with an original maturity of three months or less to be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t>
  </si>
  <si>
    <t>Inventory, Policy [Policy Text Block]</t>
  </si>
  <si>
    <t xml:space="preserve"> Inventories Stockpiled ore inventory represents ore that has been extracted from the mine and is available for further processing. Costs added to stockpiled ore inventory are valued based on current mining cost per tonne incurred up to the point of stockpiling the ore and are transferred to the next process at the weighted average cost per equivalent ounce. Stockpiled ore tonnage is verified by periodic surveys and physical counts. In process inventory includes ore on heap leach pad and inventories in the solution and precipitate process. Finished goods inventory includes metals in their final stage of production prior to sale, including doré. The heap leach process extracts silver and gold by placing ore on an impermeable pad and applying a diluted cyanide solution that dissolves a portion of the contained silver and gold, which are then recovered in metallurgical processes. The estimate of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will be used by the Company to measure metal content during each stage of the inventory conversion process includes estimated recovery rates based on laboratory testing and assaying. The Company will periodically review its estimates compared to actual experience and revise its estimates when appropriate. The assumptions used in determining market value for mineral inventories include estimates of gold and gold equivalents contained in the stockpile ore, heap leach pad and solution and precipitates, expected recoveries, and judgment used in determining the allocation of depletion, depreciation and amortization expense, and overhead costs that are directly attributable to inventories. If these estimates or assumptions are inaccurate, the Company may be required to write down the carrying value of its inventories.</t>
  </si>
  <si>
    <t>Mineral Interests [Policy Text Block]</t>
  </si>
  <si>
    <t xml:space="preserve"> Mineral Interests Costs related to the development of our mineral reserves are capitalized when an ore body is determined to be economically minable based on proven and probable reserves and when appropriate permits are in place. Major mine development expenditures related to mineral interests, such as building access roads, heap leach pads, processing facilities, and infrastructure development are capitalized until the property to which they directly relate is placed into production, sold, abandoned or subject to a condition of impairment. The capitalized costs are amortized over the useful life of the ore body following commencement of production, or written off if the property is sold or abandoned. Upon commencement of the production phase, mining interests are depleted on a units-of-production basis over the estimated economic life of the mine. In applying the units of production method, depletion is determined using the quantity of material extracted from the mine in the period as a portion of total quantity of material expected to be extracted in current and future periods based on the total estimated recoverable ounces in proven and probable reserves. Drilling and related costs are classified as development expenditures and capitalized if all the following criteria are met: • Whether or not the costs are incurred to further define mineralization at and adjacent to existing reserve areas or intended to assist with mine planning within a reserve area; • Whether or not the drilling costs relate to an ore body that has been determined to be commercially mineable, and a decision has been made to put the ore body into commercial production; and • Whether or not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Drilling and related costs not meeting all of these criteria are charged to operations as incurred.</t>
  </si>
  <si>
    <t>Property, Plant and Equipment, Policy [Policy Text Block]</t>
  </si>
  <si>
    <t xml:space="preserve"> Property, Plant and Equipment Are recorded at cost less accumulated depreciation and accumulated impairment losses. The cost of an item of property, plant and equipment includes the purchase price or construction cost, any costs directly attributable to bringing the asset to the location and condition necessary for its intended use, and borrowing costs related to the acquisition or construction of qualifying assets. Assets under construction are recorded at cost and reallocated to machinery and mine equipment when they become available for use Depreciation is calculated using either the straight-line method or using the units-of-production method over the shorter of the estimated service lives of the respective assets or the expected life of mine. Land Not depreciated Mineral property interests and claims Units-of-production Mine development Units-of-production Machinery and mine equipment 10  12 years Buildings and structures 5 - 12 years Leasehold improvements 12 years Vehicles 3  5 years Computer equipment and software 3 years Asset retirements cost Units-of-production Capitalized interest Units-of-production Capitalization of certain mine construction costs ceases and expenditures are either variable production costs as a component of inventory or expensed as incurred once production commences. Depletion of capitalized costs for mining properties and depreciation and amortization of property, plant and equipment also begins when the production phase commences.</t>
  </si>
  <si>
    <t>Capitalization of Internal Costs, Policy [Policy Text Block]</t>
  </si>
  <si>
    <t xml:space="preserve"> Capitalized Interest For significant exploration and development projects, interest is capitalized as part of the historical cost of developing and constructing assets in accordance with ASC 835-20 ("capitalization of interest"). Interest is capitalized until the asset is available for use. Capitalized interest is determined by multiplying the Company’s weighted-average borrowing cost on general debt by the average amount of qualifying costs incurred. Once an asset subject to interest capitalization is completed and available for use, the associated capitalized interest is expensed through depletion or impairment. See Note 10(iv) - Amortization of Discount and Interest Expense. Capitalization of interest ceased as at March 31, 2016 when production commenced.</t>
  </si>
  <si>
    <t>Impairment or Disposal of Long-Lived Assets, Policy [Policy Text Block]</t>
  </si>
  <si>
    <t xml:space="preserve"> Valuation of Long-lived Assets The Company reviews and evaluates its long-lived assets for impairment when events or changes in circumstances indicate that the related carrying amounts may not be recoverable. Asset impairment is considered to exist if the total estimated undiscounted pre-tax future cash flows are less than the carrying amount of the asset. In estimating future cash flows, assets are grouped at the lowest level for which there is identifiable cash flows that are largely independent of future cash flows from other asset groups. An impairment loss is measured and recorded based on discounted estimated future cash flows. Future cash flows are calculated based on estimated quantities of recoverable minerals, expected silver and gold prices (considering current and historical prices, trends and related factors), production levels, operating costs, capital requirements and reclamation costs, all based on life-of mine plans. Existing proven and probable reserves are included when determining the fair value of mine site asset groups at acquisition and, subsequently, in determining whether the assets are impaired. The term “recoverable minerals” refers to the estimated amount of silver and gold that will be obtained after taking into account losses during ore processing and treatment. Gold and silver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t>
  </si>
  <si>
    <t>Foreign Currency Transactions and Translations Policy [Policy Text Block]</t>
  </si>
  <si>
    <t xml:space="preserve"> Foreign Currency Translation The Company’s functional and reporting currency, the US dollar, is the primary economic currency in which the Company operates. Assets and liabilities in foreign currencies are translated into US dollars at the exchange rate on the balance sheet date. Expenses are translated at exchange rates on the date of the transaction. Where amounts denominated in a foreign currency are converted into US dollars by remittance or repayment, the realized exchange differences are included in other income.</t>
  </si>
  <si>
    <t>Earnings Per Share, Policy [Policy Text Block]</t>
  </si>
  <si>
    <t xml:space="preserve"> Earnings (Loss) Per Share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t>
  </si>
  <si>
    <t>Asset Retirement Obligations, Policy [Policy Text Block]</t>
  </si>
  <si>
    <t xml:space="preserve"> Asset Retirement Obligations Asset retirement obligations (‘‘AROs’’) arise from the acquisition, development and construction of mining properties and plant and equipment due to government controls and regulations that protect the environment on the closure and reclamation of mining properties. The major parts of the carrying amount of AROs relate to tailings and heap leach pad closure and rehabilitation, demolition of buildings and mine facilities, ongoing water treatment and ongoing care and maintenance of closed mines. The Company recognizes an ARO at the time the environmental disturbance occurs. When the ARO provision is recognized, the corresponding cost is capitalized to property, plant, equipment and mineral interests and depreciated over the life of the related assets. The timing of the actual environmental remediation expenditures is dependent on a number of factors such as the life and nature of the asset, the operating license conditions and the environment in which the mine operates. Reclamation provisions are initially measured at the expected value of future cash flows discounted to their present value using a credit adjusted risk-free interest rate. If the expected present value increases, the increase gives rise to a new obligation accounted for separately just as the reclamation provision was originally measured but using current market value assumptions, and the current credit-adjusted risk-free rate. AROs are adjusted each period to reflect the passage of time (accretion). Upon settlement of an ARO, the Company records a gain or loss if the actual cost differs from the carrying amount of the ARO. Settlement gains/losses are recorded in the consolidated statements of income (loss). The estimated ARO is updated each period en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t>
  </si>
  <si>
    <t>Use of Estimates, Policy [Policy Text Block]</t>
  </si>
  <si>
    <t xml:space="preserve"> Estimates</t>
  </si>
  <si>
    <t>Fair Value of Financial Instruments, Policy [Policy Text Block]</t>
  </si>
  <si>
    <t xml:space="preserve"> Fair Value of Financial Instruments The notes payable were initially recorded at fair value less financing costs and are measured at each period end at amortized cost. The derivative liability relating to the share purchase warrants issued by the Company as part of the consideration for the holders of the notes payable is recorded at fair value using the binomial and the Black-Scholes valuation models at each reporting period.</t>
  </si>
  <si>
    <t>Revenue Recognition, Policy [Policy Text Block]</t>
  </si>
  <si>
    <t xml:space="preserve"> Revenue Recognition Revenue is recognized when title to and other risks and rewards of ownership of gold and silver passes to the buyer and when collectability is reasonably assured. Title and the risks and rewards of ownership pass to the buyer based on terms of the sales contract. Product pricing is determined at the point revenue is recognized by reference to active and freely traded commodity markets, for example, the London Bullion Market for both gold and silver, in an identical form to the product sold.</t>
  </si>
  <si>
    <t>Income Tax, Policy [Policy Text Block]</t>
  </si>
  <si>
    <t xml:space="preserve"> Income Taxes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a future tax benefit is not more likely than not, the Company establishes a valuation allowance.</t>
  </si>
  <si>
    <t>Share-based Compensation, Option and Incentive Plans Policy [Policy Text Block]</t>
  </si>
  <si>
    <t xml:space="preserve"> Stock-based Compensation We account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t>
  </si>
  <si>
    <t>Derivatives, Policy [Policy Text Block]</t>
  </si>
  <si>
    <t xml:space="preserve">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the binomial pricing model to estimate fair value of the derivative instrument. Derivative instrument liabilities are classified in the balance sheet as current or non-current based on whether net-cash settlement of the derivative instrument could be required within 12 months of the balance sheet date.</t>
  </si>
  <si>
    <t>Non-Controlling Interest [Policy Text Block]</t>
  </si>
  <si>
    <t xml:space="preserve"> The non-controlling interest balance consists of equity in GQM LLC not attributable, directly or indirectly, to Golden Queen. GQM LLC meets the definition of a Variable Interest Entity (“VIE”). Golden Queen has determined it is the member of the related party group that is most closely associated with GQM LLC and, as a result, is the primary beneficiary who consolidates GQM LLC. The non-controlling interest has been classified into two categories; permanent equity and temporary equity.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10(v) for details.</t>
  </si>
  <si>
    <t>New Accounting Pronouncements, Policy [Policy Text Block]</t>
  </si>
  <si>
    <t xml:space="preserve"> New Accounting Policies (i) Effective December 15 2016,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dditionally, the entity should disclose information that enables users of the financial statements to understand all of the following: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e Company has adopted this standard in its financial statements as at December 31, 2016. See Note 2. (ii) In May 2014, ASU 2014-09 was issued related to revenue from contracts with customers. The ASU was further amended in August 2015, March 2016, April 2016, and May 2016 by ASU 2015-14, 2016-08, 2016-10 and 2016- 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is currently evaluating this guidance and the impact it will have on the consolidated financial statements and disclosures. (iii)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t>
  </si>
  <si>
    <t>Significant Accounting Policies, Estimates and Judgements (Tables)</t>
  </si>
  <si>
    <t>Property Plant And Equipment Useful Lives [Table Text Block]</t>
  </si>
  <si>
    <t xml:space="preserve"> Depreciation commences when the asset is in the condition and location necessary for it to operate in the manner intended by management. Land Not depreciated Mineral property interests and claims Units-of-production Mine development Units-of-production Machinery and mine equipment 10  12 years Buildings and structures 5 - 12 years Leasehold improvements 12 years Vehicles 3  5 years Computer equipment and software 3 years Asset retirements cost Units-of-production Capitalized interest Units-of-production</t>
  </si>
  <si>
    <t>Inventories (Tables)</t>
  </si>
  <si>
    <t>Schedule of Inventory, Current [Table Text Block]</t>
  </si>
  <si>
    <t xml:space="preserve"> December 31, 2016 December 31, 2015 Stockpile inventory $ 318 $ 1,260 In-process inventory 9,491 83 Dore inventory 76 - Supplies and spare parts 1,056 593 $ 10,941 $ 1,936 </t>
  </si>
  <si>
    <t>Property, Plant, Equipment and Mineral Interests (Tables)</t>
  </si>
  <si>
    <t>Property, Plant and Equipment [Abstract]</t>
  </si>
  <si>
    <t>Property, Plant and Equipment [Table Text Block]</t>
  </si>
  <si>
    <t xml:space="preserve"> December 31, 2016 December 31, 2015 Mineral property interest and claims $ 5,303 $ 4,568 Mine development 44,038 87,988 Mine equipment 57,662 25,426 Buildings and infrastructure 28,604 5,691 Other equipment and capitalized interest 10,088 7,052 Accumulated depreciation and depletion (11,145) (2,466) $ 134,550 $ 128,259 </t>
  </si>
  <si>
    <t>Income Taxes (Tables)</t>
  </si>
  <si>
    <t>Schedule of Deferred Tax Assets and Liabilities [Table Text Block]</t>
  </si>
  <si>
    <t xml:space="preserve"> The tax effects of the temporary differences that give rise to the Company's deferred tax assets and liabilities are as follows: December 31, 2016 December 31, 2015 Deferred Tax Assets / (Liabilities): Net operating and capital losses $ 15,799 $ 10,944 Un-deducted interest 779 823 Capitalized Interest Deducted (1,475) - Reorganization costs 45 47 Foreign exchange (gain) loss - (127) Financing costs 747 444 Investment in GQM LLC (14,676) (12,922) Valuation allowance (14,140) (12,255) Other - 124 Deferred tax liabilities $ (12,922) $ (12,922) </t>
  </si>
  <si>
    <t>Schedule of Components of Income Tax Expense (Benefit) [Table Text Block]</t>
  </si>
  <si>
    <t xml:space="preserve"> The annual tax benefit (provision) is different from the amount provided by applying the statutory federal income tax rate to our pre-tax income (loss). The reason for the differences are: December 31, 2014 December 31, 2016 December 31, 2015 (Restated) Income tax (benefit) provision at Canadian statutory rate $ (3,108) $ (1,733) $ (2,567) Foreign income taxes at other than Canadian statutory rate (1,398) (841) (638) Change in fair value of derivative liability (483) (867) (288) Non-deductible accretion and other 552 839 80 Non-deductible stock-based compensation 6 41 67 Non-taxable effect on foreign exchange - 407 175 Permanent differences, other 290 50 1,458 Non-controlling Interest 922 838 561 Prior year True-up 1,334 - - Change in statutory rate - - (322) Adjustment due to change in estimates - 1,265 - Increase (decrease) in valuation allowance 1,885 1 1,474 Tax (benefit) provision $ - $ - $ - </t>
  </si>
  <si>
    <t>Net Operating Loss Carryforwards Available To Reduce Taxable Income [Table Text Block]</t>
  </si>
  <si>
    <t xml:space="preserve"> Country Amount Expiration Dates United States  Federal $ 30,198 2018 - 2036 Canada (C$) $ 15,013 2026 - 2036 </t>
  </si>
  <si>
    <t>Share Capital (Tables)</t>
  </si>
  <si>
    <t>Share-based Compensation Arrangement by Share-based Payment Award [Line Items]</t>
  </si>
  <si>
    <t>Schedule of Share-based Compensation, Stock Options, Activity [Table Text Block]</t>
  </si>
  <si>
    <t xml:space="preserve"> The following is a summary of stock option activity during the years ended December 31, 2016, 2015 and 2014: Weighted Average Exercise Price per Shares Share Options outstanding, December 31, 2013 1,380,000 $ 0.87 Options exercised (530,000) $ 0.21 Options forfeited (100,000) $ 1.16 Options outstanding, December 31, 2014 750,000 $ 1.29 Options granted 570,000 $ 0.58 Options forfeited (250,000) $ 1.18 Options outstanding, December 31, 2015 1,070,000 $ 0.94 Options granted 485,000 $ 0.66 Options outstanding, December 31, 2016 1,555,000 $ 0.85 </t>
  </si>
  <si>
    <t>Share-based Compensation Arrangement by Share-based Payment Award, Options, Vested and Expected to Vest, Outstanding and Exercisable [Table Text Block]</t>
  </si>
  <si>
    <t xml:space="preserve"> The following table summarizes information about stock options outstanding and exercisable at December 31, 2016: Remaining Expiry Number Number Contractual Life Exercise Date Outstanding Exercisable (Years) Price June 3, 2018 50,000 50,000 1.42 $ 1.16 September 3, 2018 150,000 150,000 1.67 $ 1.59 September 18, 2018 300,000 300,000 1.72 $ 1.26 September 8, 2020 570,000 523,334 3.69 $ 0.58 November 30, 2021 485,000 0 4.92 $ 0.66 Balance, December 31, 2016 1,555,000 1,023,334 3.42 </t>
  </si>
  <si>
    <t>Schedule of Share-based Compensation, Shares Authorized under Stock Option Plans, by Exercise Price Range [Table Text Block]</t>
  </si>
  <si>
    <t xml:space="preserve"> The fair value of stock options granted as above is calculated using the following weighted average assumptions: 2016 2015 2014 Expected life years 4.92 5.00 - Interest rate 1.00 % 0.75 % - Volatility 81.27 % 76.83 % - Dividend yield 0.00 % 0.00 % - </t>
  </si>
  <si>
    <t>Disclosure of Share-based Compensation Arrangements by Share-based Payment Award [Table Text Block]</t>
  </si>
  <si>
    <t xml:space="preserve"> December 31,2016 December 31,2015 December 31,2014 Balance, beginning of year 10,000,000 - - Issued - financing units 5,560,000 - - Issued - financing brokers (1) 757,700 - - Issued - debt restructuring (1) 8,000,000 10,000,000 - Balance, end of year 24,317,700 10,000,000 - (1) Non-tradable share purchase warrants.</t>
  </si>
  <si>
    <t>Share-based Compensation Arrangement by Share-based Payment Award, Equity Instruments Other Than Options, Outstanding and Exercisable [Table Text Block]</t>
  </si>
  <si>
    <t xml:space="preserve"> Remaining Expiry Number Contractual Life Exercise Date Outstanding (Years) Price June 8, 2020 10,000,000 3.69 $ 0.95 July 25, 2019 5,560,000 2.82 C$ 2.00 July 25, 2019 757,700 2.82 C$ 2.00 November 18, 2021 8,000,000 4.89 $ 0.85 </t>
  </si>
  <si>
    <t>Asset Retirement Obligations and Financial Reclamation Assurance (Tables)</t>
  </si>
  <si>
    <t>Schedule of Change in Asset Retirement Obligation [Table Text Block]</t>
  </si>
  <si>
    <t xml:space="preserve"> The following is a summary of asset retirement obligations: December 31, 2016 December 31, 2015 Balance, beginning of the year $ 978 $ 624 Accretion 90 - Changes in cash flow estimates 298 354 Balance, end of the year $ 1,366 $ 978 </t>
  </si>
  <si>
    <t>Related Party Transactions (Tables)</t>
  </si>
  <si>
    <t>Related Party Transaction [Line Items]</t>
  </si>
  <si>
    <t>Schedule of Debt [Table Text Block]</t>
  </si>
  <si>
    <t xml:space="preserve"> The table below summarizes the activity on the notes payable: December 31, 2016 December 31, 2015 December 31, 2014 Balance, beginning of the year $ 36,053 $ 13,881 $ - Interest payable transferred to principal balance 2,977 1,182 - Accretion of discount on loans 1,996 1,374 - Capitalized financing fee and legal fees (930) - (1,119) Reduction of debt upon isssuance of warrants (3,090) - - Repayment of loans and interest (10,659) (2,500) (7,500) Fair value at inception, notes payable - 33,497 22,500 Unamortized expenses - 967 - Loss on extinguishment of debt - 152 - Extinguishment of debt - (12,500) - Balance, end of the year $ 26,347 $ 36,053 $ 13,881 </t>
  </si>
  <si>
    <t>Schedule Of Amortization Of Discounts And Interest On Loans And Convertible Debentures [Table Text Block]</t>
  </si>
  <si>
    <t xml:space="preserve"> The following table summarizes the amortization of discounts and interest on loans and convertible debentures: Year Ended Year Ended Year Ended December 31, December 31, December 31, 2016 2015 2014 Accretion of the June 2015 Loan discount $ 1,785 $ 1,374 $ - Interest expense related to the June 2015 Loan 3,599 2,151 - Accretion of the Nov 2016 Loan discount 210 - - Interest expense related to the Nov 2016 Loan 296 - - *Interest expense related to Komatsu financial loans 603 282 3 Interest expense related to the convertible debentures - 95 181 Amortization of the convertible debentures - 1,853 - Interest expense related to the January 2014 Loan 1,000 Interest expense related to the December 2014 Loan - 548 - Interest on Gauss advance 210 Accretion of debt discount on the convertible debentures - - 2,511 Accretion of the december 2014 loan financing fees - 967 - Accretion of discount and interest on loan and convertible debentures $ 6,493 $ 7,270 $ 3,905 </t>
  </si>
  <si>
    <t>Schedule Of Amortization Of Discount And Interest Expense [Table Text Block]</t>
  </si>
  <si>
    <t xml:space="preserve"> Year Ended Year Ended Year Ended December 31, December 31, December 31, 2016 2015 2014 Accretion of discounts and interest on loan, advance and convertible debenture* $ 6,493 $ 7,270 $ 3,905 Less: Interest costs capitalized** (1,005) (2,763) (2,412) Interest expense $ 5,488 $ 4,507 $ 1,493 *Komatsu is not a related party and has only been included in the above table to reconcile the total interest expense incurred for the period to the amounts capitalized and expensed. **Interest capitalization ended on March 31, 2016 because the mine went into production on April 1, 2016.</t>
  </si>
  <si>
    <t>Schedule of Variable Interest Entities [Table Text Block]</t>
  </si>
  <si>
    <t xml:space="preserve"> The net assets of GQM LLC as of December 31, 2016, and December 31, 2015 are as follows: December 31, 2016 December 31, 2015 Assets, GQM LLC $ 151,802 $ 158,210 Liabilities, GQM LLC (20,710) (22,591) Net assets, GQM LLC $ 131,092 $ 135,619 </t>
  </si>
  <si>
    <t>Schedule of Comprehensive Income Net of Tax Attributable To Noncontrolling Interest [Table Text Block]</t>
  </si>
  <si>
    <t xml:space="preserve"> The carrying value of the non-controlling interest is adjusted for net income and loss, distributions and contributions pursuant to ASC 810-10 based on the same percentage allocation used to calculate the initial book value of temporary equity. Year Ended Year Ended Year Ended December 31, December 31, December 31, 2016 2015 2014 Net and comprehensive loss in GQM LLC $ (4,526) $ (3,550) $ (2,805) Non-controlling interest percentage 50 % 50 % 50 % Net and comprehensive loss attributable to non-controlling interest $ (2,263) $ (1,775) $ (1,403) Net and comprehensive loss attributable to permanent non-controlling interest $ (1,359) $ (1,065) $ (842) Net and comprehensive loss attributable to temporary non-controlling interest $ (904) $ (710) $ (561) </t>
  </si>
  <si>
    <t>Schedule Of Non-controlling Interest [Table Text Block]</t>
  </si>
  <si>
    <t xml:space="preserve"> Permanent Non- Temporary Non- Controlling Interest Controlling Interest Carrying value of non-controlling interest, December 31, 2015 $ 40,686 $ 27,124 Net and comprehensive loss for the year (1,359) (904) Carrying value of non-controlling interest, December 31, 2016 $ 39,327 $ 26,220 </t>
  </si>
  <si>
    <t>Share Purchase Warrants [Member]</t>
  </si>
  <si>
    <t>Fair Value Measurements, Recurring and Nonrecurring, Valuation Techniques [Table Text Block]</t>
  </si>
  <si>
    <t xml:space="preserve"> The fair value of the derivative liabilities related to the share purchase warrants as at December 31, 2016 is $5.5 million (December 31, 2015 - $2.5 million). The derivative liabilities were calculated using the binomial and the Black-Scholes pricing valuation models with the following assumptions: Warrants related to June 2015 Loan 2016 2015 Risk-free interest rate 0.84% 0.73% Expected life of derivative liability 3.44 years 4.44 years Expected volatility 78.79% 72.29% Dividend rate 0.00% 0.00% Warrants related to November 2016 Loan 2016 2015 Risk-free interest rate 1.11% - Expected life of derivative liability 4.89 year - Expected volatility 77.21% - Dividend rate 0.00% - </t>
  </si>
  <si>
    <t>Schedule of Derivative Liabilities at Fair Value [Table Text Block]</t>
  </si>
  <si>
    <t xml:space="preserve"> December 31, 2016 December 31, 2015 Balance, beginning of the year $ 2,498 $ - Fair value at inception 3,090 4,002 Change in fair value (130) (1,504) Balance, end of the year $ 5,458 $ 2,498 </t>
  </si>
  <si>
    <t>Derivative Liabilities (Tables)</t>
  </si>
  <si>
    <t>Schedule of Derivative Liability for Share Purchase Warrants [Table Text Block]</t>
  </si>
  <si>
    <t xml:space="preserve"> As at December 31, 2016, the changes of derivative liability for share purchase warrants are as follows: December 31, 2016 Fair value of warrants issued $ 2,701 Change in fair value of warrants (1,729 ) Balance, end of the year $ 972 </t>
  </si>
  <si>
    <t>Derivative Financial Instruments, Liabilities [Member]</t>
  </si>
  <si>
    <t xml:space="preserve"> As at December 31, 2016, the Company had re-measured the share purchase warrants and determined the fair value of the derivative liability to be $1.0 million using the Black-Scholes option pricing model with the following assumptions: December 31, 2016 Risk-free interest rate 0.84% Expected life of derivative liability in years 2.56 years Expected volatility 79.40% Dividend rate 0.00% </t>
  </si>
  <si>
    <t>Supplementary Disclosures of Cash Flow Information (Tables)</t>
  </si>
  <si>
    <t>Schedule of Cash Flow, Supplemental Disclosures [Table Text Block]</t>
  </si>
  <si>
    <t xml:space="preserve"> Year Ended Year Ended December 31, December 31, 2016 2015 Cash paid during the year for: Interest on loan payable $ 603 $ 1,214 Non-cash financing and investing activities: Asset retirement costs charged to mineral property interests $ 297 $ 354 Mining and mobile equipment acquired through issuance of debt $ 1,783 $ 19,367 Mineral property expenditures included in accounts payable $ 1,929 $ 2,858 Interest cost capitalized to mineral property interests $ 839 $ 2,763 Non-cash amortization of discount and interest expense $ 6,571 $ 4,225 Interest payable converted to principal balance $ - $ 1,182 </t>
  </si>
  <si>
    <t>Financial Instruments (Tables)</t>
  </si>
  <si>
    <t>Fair Value, by Balance Sheet Grouping [Table Text Block]</t>
  </si>
  <si>
    <t xml:space="preserv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6 Total Level 1 Level 2 Level 3 Liabilities: Share purchase warrants  Related Party (Note 10(iii)) $ 5,458 $ - $ 5,458 $ - Share purchase warrants  (Note 11) 972 - 972 - $ 6,430 $ - $ 6,430 $ - December 31, 2015 Total Level 1 Level 2 Level 3 Liabilities: Share purchase warrants  Related Party (Note 10(iii)) $ 2,498 $ - $ 2,498 $ - </t>
  </si>
  <si>
    <t>Loss Per Share (Tables)</t>
  </si>
  <si>
    <t>Schedule of Earnings Per Share, Basic and Diluted [Table Text Block]</t>
  </si>
  <si>
    <t xml:space="preserve"> Year Ended Year Ended Year Ended December 31, December 31, December 31, 2016 2015 2014 Numerator: Net loss attributable to the shareholders of the Company - numerator for basic and diluted LPS $ (7,429) $ (5,461) $ (8,469) Denominator: Weighted average number of common shares outstanding -basic and diluted 104,737,396 99,893,341 99,611,278 Loss per share  basic and diluted $ (0.07) $ (0.05) $ (0.09) </t>
  </si>
  <si>
    <t>Loan Payable (Tables)</t>
  </si>
  <si>
    <t>Schedule Of Loans Payable [Table Text Block]</t>
  </si>
  <si>
    <t xml:space="preserve"> As at December 31, 2016 and December 31, 2015, the finance agreement balances are as follows: December 31, 2016 December 31, 2015 Balance, beginning of the year $ 18,373 $ 913 Additions 2,047 23,156 Down payments, taxes and principal repayments (5,270) (5,696) Balance, end of the year $ 15,150 $ 18,373 </t>
  </si>
  <si>
    <t>Schedule of Long-term Debt Instruments [Table Text Block]</t>
  </si>
  <si>
    <t xml:space="preserve"> The terms of the financing agreements are as follows: December 31, 2016 December 31, 2015 Total acquisition costs $ 26,309 $ 24,262 Interest rates 0.00% - 4.40 % 0.00% - 4.40 % Monthly payments $ 4,669 - $33,906 $ 4,669 - 33,906 Average remaining life (Years) 2.54 3.46 Short-term portion $ 5,656 $ 4,943 Long-term portion $ 9,494 $ 13,430 </t>
  </si>
  <si>
    <t>Schedule of Maturities of Long-term Debt [Table Text Block]</t>
  </si>
  <si>
    <t xml:space="preserve"> The following table outlines the principal payments to be made for each of the remaining years: Year Principal Payments 2017 5,656 2018 5,796 2019 3,621 2020 77 Total $ 15,150 </t>
  </si>
  <si>
    <t>GQM Ltd. Non-Consolidated Information (Tables)</t>
  </si>
  <si>
    <t>Condensed Balance Sheet [Table Text Block]</t>
  </si>
  <si>
    <t xml:space="preserve"> (i) Non-Consolidated Balance Sheets December 31, 2016 December 31, 2015 Assets Current assets: Cash $ 1,963 $ 5,003 Receivables 112 55 Prepaid expenses and other current assets 49 44 Total current assets 2,124 5,102 Capitalized interest 5,675 5,130 Investment in subsidiaries 23,208 28,162 Due from subsidiaries 29,616 27,777 Total Assets $ 60,623 $ 66,171 Liabilities and Shareholders’ Equity Current liabilities: Accounts payable and accrued liabilities $ 165 $ 68 Interest payable 296 970 Notes payable - 36,053 Derivative liability  Related party warrants 5,458 2,498 Derivative liability  Warrants 972 - Total current liabilities 6,891 39,589 Notes payable 26,347 - Total liabilities 33,238 39,589 Shareholders’ Equity Common shares, no par value, unlimited shares authorized (2015 - unlimited); 111,048,683 (2015  99,928,683) shares issued and outstanding 71,067 62,860 Additional paid-in capital 43,653 43,628 Deficit accumulated (87,335) (79,906) Total Shareholders’ Equity 27,385 26,582 Total Liabilities, Temporary Equity and Shareholders’ Equity $ 60,623 $ 66,171 </t>
  </si>
  <si>
    <t>Condensed Statement of Comprehensive Income [Table Text Block]</t>
  </si>
  <si>
    <t xml:space="preserve"> (ii) Non-Consolidated Statements of Comprehensive Income (Loss) Year Ended Year Ended Year Ended December 31, December 31, December 31, 2016 2015 2014 General and administrative expenses $ (1,998) (597) (2,999) Gain on derivative instruments 1,859 3,335 1,004 Total (expenses) gains (139) 2,738 (1,995) Other income (expenses) Interest expense (5,058) (4,225) (1,325) Interest income 2,722 2,177 1,459 Loss on extinguishment of debt - (152) - Financing fee - (1,500) - Commitment fee - - (2,250) Total other (expenses) (2,336) (3,700) (2,116) Net (loss) before equity in earnings (losses) of subsidiaries (2,475) (962) (4,111) Equity in (losses) of subsidiaries (4,954) (4,499) (4,358) Net and comprehensive loss attributable to Golden Queen Mining Co Ltd. for the year $ (7,429) $ (5,461) $ (8,469) </t>
  </si>
  <si>
    <t>Condensed Cash Flow Statement [Table Text Block]</t>
  </si>
  <si>
    <t xml:space="preserve"> (iii) Non-Consolidated Statements of Cash Flows Year Ended Year Ended Year Ended December 31, December 31, December 31, 2016 2015 2014 Operating activities: Net loss for the year $ (7,429) $ (5,461) $ (8,469) Adjustments to reconcile net income (loss) to cash used in operating activities: Equity in losses of subsidiaries 4,954 4,499 4,358 Depreciation 294 - - Amortization of debt discount and interest accrual 5,732 4,225 1,535 Change in fair value of derivative liabilities (1,858) (3,334) (1,004) Stock-based compensation 24 159 235 Non-cash consulting expense - 151 - Financing fee related to long-term debt - 1,500 - Transaction fee on note payable - - - Loss on extinguishment of debt - 152 - Unrealized foreign exchange (208) (840) (505) Due from Subsidiaries (2,682) - - Changes in assets and liabilities: Receivables (57) 75 (116) Prepaid expenses and other current assets (5) 13 (27) Accounts payable and accrued liabilities 305 (108) (177) Interest payable (674) (951) (1,146) Cash (used in) generated on operating activities (1,604) 80 (5,316) Investment activities: Advances to subsidiaries - (15,236) (10,790) Cash used in investing activities - (15,236) (10,790) Financing activities: Interest received from subsidiaries 843 2,110 1,853 Issuance of common shares and warrants, net of share issue costs 10,908 - - Repayments of note payable and accrued interest (12,257) - - Transaction fee on note payable (930) - - Borrowing under long-term debt - 25,000 32,500 Repayment of short-term debt - (2,500) (17,500) Financing fees related to short-term debt - (1,500) (869) Repayment of convertible debentures - (7,675) - Financing fees related to short-term debt capitalized to the loan - (250) - Issuance of common shares upon exercise of stock options - - 111 Cash (used in) provided by financing activities (1,436) 15,185 16,095 Net change in cash (3,040) 29 (11) Cash, Beginning balance 5,003 4,974 4,985 Cash, Ending balance $ 1,963 $ 5,003 $ 4,974 </t>
  </si>
  <si>
    <t>Nature of Business (Details Textual)</t>
  </si>
  <si>
    <t>Sep. 15, 2014</t>
  </si>
  <si>
    <t>Gauss LLC [Member]</t>
  </si>
  <si>
    <t>Noncontrolling Interest, Ownership Percentage by Parent</t>
  </si>
  <si>
    <t>50.00%</t>
  </si>
  <si>
    <t>Ability to Continue as a Going Concern (Details Textual) - USD ($) $ in Thousands</t>
  </si>
  <si>
    <t>Organization Consolidation And Presentation Of Financial Statements [Line Items]</t>
  </si>
  <si>
    <t>Working Capital</t>
  </si>
  <si>
    <t>Retained Earnings (Accumulated Deficit), Total</t>
  </si>
  <si>
    <t>Debt Instrument, Maturity Date</t>
  </si>
  <si>
    <t>Jan. 1,
		2018</t>
  </si>
  <si>
    <t>Net Cash Provided by (Used in) Operating Activities, Continuing Operations, Total</t>
  </si>
  <si>
    <t>Long-term Debt, Gross</t>
  </si>
  <si>
    <t>Basis of Presentation (Details Textual)</t>
  </si>
  <si>
    <t>Golden Queen Mining Holdings, Inc [Member]</t>
  </si>
  <si>
    <t>Significant Accounting Policies, Estimates and Judgements (Details)</t>
  </si>
  <si>
    <t>Land [Member]</t>
  </si>
  <si>
    <t>Property, Plant and Equipment, Depreciation Methods</t>
  </si>
  <si>
    <t>Not depreciated</t>
  </si>
  <si>
    <t>Mineral property interests and claims [Member]</t>
  </si>
  <si>
    <t>Units-of-production</t>
  </si>
  <si>
    <t>Mine development [Member]</t>
  </si>
  <si>
    <t>Machinery and mine equipment [Member] | Minimum [Member]</t>
  </si>
  <si>
    <t>Property, Plant and Equipment, Useful Life</t>
  </si>
  <si>
    <t>10 years</t>
  </si>
  <si>
    <t>Machinery and mine equipment [Member] | Maximum [Member]</t>
  </si>
  <si>
    <t>12 years</t>
  </si>
  <si>
    <t>Buildings and structures [Member] | Minimum [Member]</t>
  </si>
  <si>
    <t>5 years</t>
  </si>
  <si>
    <t>Buildings and structures [Member] | Maximum [Member]</t>
  </si>
  <si>
    <t>Leasehold improvements [Member]</t>
  </si>
  <si>
    <t>Vehicles [Member] | Minimum [Member]</t>
  </si>
  <si>
    <t>3 years</t>
  </si>
  <si>
    <t>Vehicles [Member] | Maximum [Member]</t>
  </si>
  <si>
    <t>Computer equipment and software [Member]</t>
  </si>
  <si>
    <t>Asset retirements cost [Member]</t>
  </si>
  <si>
    <t>Capitalized interest [Member]</t>
  </si>
  <si>
    <t>Inventories (Details) - USD ($) $ in Thousands</t>
  </si>
  <si>
    <t>Inventory [Line Items]</t>
  </si>
  <si>
    <t>Stockpile inventory</t>
  </si>
  <si>
    <t>In-process inventory</t>
  </si>
  <si>
    <t>Dore inventory</t>
  </si>
  <si>
    <t>Supplies and spare parts</t>
  </si>
  <si>
    <t>Inventory, Net</t>
  </si>
  <si>
    <t>Property, Plant, Equipment and Mineral Interests (Details) - USD ($) $ in Thousands</t>
  </si>
  <si>
    <t>Property, Plant and Equipment [Line Items]</t>
  </si>
  <si>
    <t>Mineral property interest and claims</t>
  </si>
  <si>
    <t>Mine development</t>
  </si>
  <si>
    <t>Mine equipment</t>
  </si>
  <si>
    <t>Buildings and infrastructure</t>
  </si>
  <si>
    <t>Other equipment and capitalized interest</t>
  </si>
  <si>
    <t>Accumulated depreciation and depletion</t>
  </si>
  <si>
    <t>Property Plant Equipment and Mineral Properties Net</t>
  </si>
  <si>
    <t>Property, Plant, Equipment and Mineral Interests (Details Textual) - USD ($) $ in Millions</t>
  </si>
  <si>
    <t>Depreciation, Total</t>
  </si>
  <si>
    <t>Income Taxes (Details) - USD ($) $ in Thousands</t>
  </si>
  <si>
    <t>Deferred Tax Assets / (Liabilities):</t>
  </si>
  <si>
    <t>Net operating and capital losses</t>
  </si>
  <si>
    <t>Un-deducted interest</t>
  </si>
  <si>
    <t>Capitalized Interest Deducted</t>
  </si>
  <si>
    <t xml:space="preserve"> </t>
  </si>
  <si>
    <t>Reorganization costs</t>
  </si>
  <si>
    <t>Foreign exchange (gain) loss</t>
  </si>
  <si>
    <t>Financing costs</t>
  </si>
  <si>
    <t>Investment in GQM LLC</t>
  </si>
  <si>
    <t>Valuation allowance</t>
  </si>
  <si>
    <t>Other</t>
  </si>
  <si>
    <t>Deferred tax liabilities</t>
  </si>
  <si>
    <t>Income Taxes (Details 1) - USD ($) $ in Thousands</t>
  </si>
  <si>
    <t>Income Taxes [Line Items]</t>
  </si>
  <si>
    <t>Income tax (benefit) provision at Canadian statutory rate</t>
  </si>
  <si>
    <t>Foreign income taxes at other than Canadian statutory rate</t>
  </si>
  <si>
    <t>Change in fair value of derivative liability</t>
  </si>
  <si>
    <t>Non-deductible accretion and other</t>
  </si>
  <si>
    <t>Non-deductible stock-based compensation</t>
  </si>
  <si>
    <t>Non-taxable effect on foreign exchange</t>
  </si>
  <si>
    <t>Permanent differences, other</t>
  </si>
  <si>
    <t>Non-controlling Interest</t>
  </si>
  <si>
    <t>Prior year True-up</t>
  </si>
  <si>
    <t>Change in statutory rate</t>
  </si>
  <si>
    <t>Adjustment due to change in estimates</t>
  </si>
  <si>
    <t>Increase (decrease) in valuation allowance</t>
  </si>
  <si>
    <t>Tax (benefit) provision</t>
  </si>
  <si>
    <t>Income Taxes (Details 2) $ in Thousands</t>
  </si>
  <si>
    <t>Dec. 31, 2016USD ($)</t>
  </si>
  <si>
    <t>UNITED STATES</t>
  </si>
  <si>
    <t>Operating Loss Carryforwards [Line Items]</t>
  </si>
  <si>
    <t>Operating Loss Carryforwards</t>
  </si>
  <si>
    <t>Operating Loss Carryforwards, Limitations on Use</t>
  </si>
  <si>
    <t>2018 - 2036</t>
  </si>
  <si>
    <t>CANADA</t>
  </si>
  <si>
    <t>2026 - 2036</t>
  </si>
  <si>
    <t>Income Taxes (Details Textual) - USD ($) $ in Millions</t>
  </si>
  <si>
    <t>Income Tax Holiday [Line Items]</t>
  </si>
  <si>
    <t>Valuation Allowance Deferred Tax Asset Increase Decrease Due To Expiration Of Operating Loss Carryforwards</t>
  </si>
  <si>
    <t>Share Capital (Details) - $ / shares</t>
  </si>
  <si>
    <t>1 Months Ended</t>
  </si>
  <si>
    <t>Nov. 30, 2016</t>
  </si>
  <si>
    <t>Shares, Options granted</t>
  </si>
  <si>
    <t>Weighted Average Exercise Price Per Share, Options granted</t>
  </si>
  <si>
    <t>Employee Stock Option [Member]</t>
  </si>
  <si>
    <t>Shares, Options outstanding</t>
  </si>
  <si>
    <t>Shares, Options exercised</t>
  </si>
  <si>
    <t>Shares, Options forfeited</t>
  </si>
  <si>
    <t>Weighted Average Exercise Price Per Share, Options outstanding</t>
  </si>
  <si>
    <t>Weighted Average Exercise Price Per Share, Options exercised</t>
  </si>
  <si>
    <t>Weighted Average Exercise Price Per Share, Options forfeited</t>
  </si>
  <si>
    <t>Share Capital (Details 1) - Employee Stock Option [Member] - $ / shares</t>
  </si>
  <si>
    <t>Dec. 31, 2013</t>
  </si>
  <si>
    <t>Number Outstanding</t>
  </si>
  <si>
    <t>Number Exercisable</t>
  </si>
  <si>
    <t>Remaining Contractual Life (Years)</t>
  </si>
  <si>
    <t>3 years 5 months 1 day</t>
  </si>
  <si>
    <t>Exercise Price</t>
  </si>
  <si>
    <t>June 3, 2018 [Member]</t>
  </si>
  <si>
    <t>1 year 5 months 1 day</t>
  </si>
  <si>
    <t>September 3, 2018 [Member]</t>
  </si>
  <si>
    <t>1 year 8 months 1 day</t>
  </si>
  <si>
    <t>September 18, 2018 [Member]</t>
  </si>
  <si>
    <t>1 year 8 months 19 days</t>
  </si>
  <si>
    <t>September 8, 2020 [Member]</t>
  </si>
  <si>
    <t>3 years 8 months 8 days</t>
  </si>
  <si>
    <t>November 30, 2021 [Member]</t>
  </si>
  <si>
    <t>4 years 11 months 1 day</t>
  </si>
  <si>
    <t>Share Capital (Details 2) - Employee Stock Option [Member]</t>
  </si>
  <si>
    <t>Expected life years</t>
  </si>
  <si>
    <t>0 years</t>
  </si>
  <si>
    <t>Interest rate</t>
  </si>
  <si>
    <t>1.00%</t>
  </si>
  <si>
    <t>0.75%</t>
  </si>
  <si>
    <t>0.00%</t>
  </si>
  <si>
    <t>Volatility</t>
  </si>
  <si>
    <t>81.27%</t>
  </si>
  <si>
    <t>76.83%</t>
  </si>
  <si>
    <t>Dividend yield</t>
  </si>
  <si>
    <t>Share Capital (Details 3) - Warrant [Member] - shares</t>
  </si>
  <si>
    <t>Balance, beginning of period</t>
  </si>
  <si>
    <t>Balance, end of period</t>
  </si>
  <si>
    <t>Financing Units [Member]</t>
  </si>
  <si>
    <t>Issued</t>
  </si>
  <si>
    <t>Debt Restructuring [Member]</t>
  </si>
  <si>
    <t>[1]</t>
  </si>
  <si>
    <t>Financing Brokers [Member]</t>
  </si>
  <si>
    <t>Non-tradable share purchase warrants.</t>
  </si>
  <si>
    <t>Share Capital (Details 4) - Warrant [Member]</t>
  </si>
  <si>
    <t>Dec. 31, 2016$ / sharesshares</t>
  </si>
  <si>
    <t>Dec. 31, 2016CAD / sharesshares</t>
  </si>
  <si>
    <t>June 8, 2020</t>
  </si>
  <si>
    <t>Remaining Contractual Life</t>
  </si>
  <si>
    <t>Exercise Price | $ / shares</t>
  </si>
  <si>
    <t>July 25, 2019</t>
  </si>
  <si>
    <t>2 years 9 months 25 days</t>
  </si>
  <si>
    <t>Exercise Price | (per share)</t>
  </si>
  <si>
    <t>November 18, 2021</t>
  </si>
  <si>
    <t>4 years 10 months 20 days</t>
  </si>
  <si>
    <t>Share Capital (Details Textual) CAD / shares in Units, $ / shares in Units, $ in Thousands, CAD in Millions</t>
  </si>
  <si>
    <t>Nov. 30, 2016$ / sharesshares</t>
  </si>
  <si>
    <t>Jul. 31, 2016USD ($)$ / sharesshares</t>
  </si>
  <si>
    <t>Jul. 31, 2016CADshares</t>
  </si>
  <si>
    <t>Mar. 31, 2015USD ($)shares</t>
  </si>
  <si>
    <t>May 31, 2014USD ($)$ / sharesshares</t>
  </si>
  <si>
    <t>Apr. 30, 2014USD ($)$ / sharesshares</t>
  </si>
  <si>
    <t>Feb. 28, 2014USD ($)$ / sharesshares</t>
  </si>
  <si>
    <t>Dec. 31, 2016USD ($)shares</t>
  </si>
  <si>
    <t>Dec. 31, 2015USD ($)shares</t>
  </si>
  <si>
    <t>Dec. 31, 2014USD ($)</t>
  </si>
  <si>
    <t>Jul. 31, 2016CAD / shares</t>
  </si>
  <si>
    <t>Jul. 25, 2016$ / sharesshares</t>
  </si>
  <si>
    <t>Jun. 08, 2015$ / sharesshares</t>
  </si>
  <si>
    <t>Proceeds From Issuance Of Units</t>
  </si>
  <si>
    <t>Units Issued</t>
  </si>
  <si>
    <t>Unit Price | (per share)</t>
  </si>
  <si>
    <t>Unit Split Description</t>
  </si>
  <si>
    <t>Each unit consisted of one common share of the Company and one-half of one common share purchase warrant.</t>
  </si>
  <si>
    <t>Proceeds From Issuance Of Units Allocated To Common Shares | $</t>
  </si>
  <si>
    <t>Class of Warrant or Right, Number of Securities Called by Warrants or Rights</t>
  </si>
  <si>
    <t>Cash Share Issue Costs | $</t>
  </si>
  <si>
    <t>Stock Issued During Period, Value, Issued for Services | $</t>
  </si>
  <si>
    <t>Stock Issued During Period, Value, Purchase of Assets | $</t>
  </si>
  <si>
    <t>Stock Issued During Period, Value, Stock Options Exercised | $</t>
  </si>
  <si>
    <t>Share-based Compensation, Total | $</t>
  </si>
  <si>
    <t>Share-based Compensation Arrangement by Share-based Payment Award, Expiration Period</t>
  </si>
  <si>
    <t>Share-based Compensation Arrangement by Share-based Payment Award, Options, Vested and Expected to Vest, Exercisable, Aggregate Intrinsic Value | $</t>
  </si>
  <si>
    <t>Class of Warrant or Right, Exercise Price of Warrants or Rights | $ / shares</t>
  </si>
  <si>
    <t>Share-based Compensation Arrangement by Share-based Payment Award, Options, Grants in Period, Gross</t>
  </si>
  <si>
    <t>Share-based Compensation Arrangements by Share-based Payment Award, Options, Grants in Period, Weighted Average Exercise Price | $ / shares</t>
  </si>
  <si>
    <t>Share-based Compensation Award, Tranche One [Member]</t>
  </si>
  <si>
    <t>Share-based Compensation Arrangement by Share-based Payment Award, Options, Vested, Number of Shares</t>
  </si>
  <si>
    <t>Share-based Compensation Award, Tranche Two [Member]</t>
  </si>
  <si>
    <t>Share-based Compensation Award, Tranche Three [Member]</t>
  </si>
  <si>
    <t>Stock Compensation Plan [Member]</t>
  </si>
  <si>
    <t>Share-based Compensation Arrangement by Share-based Payment Award, Options, Outstanding, Number</t>
  </si>
  <si>
    <t>Stock Warrants [Member]</t>
  </si>
  <si>
    <t>Share-based Compensation Arrangement by Share-based Payment Award, Equity Instruments Other than Options, Grants in Period</t>
  </si>
  <si>
    <t>Share-based Compensation Arrangement by Share-based Payment Award, Options, Exercises in Period</t>
  </si>
  <si>
    <t>Shares Issued, Price Per Share | $ / shares</t>
  </si>
  <si>
    <t>Stock Issued During Period, Shares, Purchase of Assets</t>
  </si>
  <si>
    <t>Warrant [Member]</t>
  </si>
  <si>
    <t>Warrants and Rights Outstanding | $</t>
  </si>
  <si>
    <t>Class of Warrant or Right, Exercise Price of Warrants or Rights | CAD / shares</t>
  </si>
  <si>
    <t>President [Member]</t>
  </si>
  <si>
    <t>Stock Issued During Period, Shares, Issued for Services</t>
  </si>
  <si>
    <t>Asset Retirement Obligations and Financial Reclamation Assurance (Details) - USD ($) $ in Thousands</t>
  </si>
  <si>
    <t>Asset Retirement Obligations [Line Items]</t>
  </si>
  <si>
    <t>Balance, beginning of the year</t>
  </si>
  <si>
    <t>Accretion</t>
  </si>
  <si>
    <t>Changes in cash flow estimates</t>
  </si>
  <si>
    <t>Balance, end of the year</t>
  </si>
  <si>
    <t>Asset Retirement Obligations and Financial Reclamation Assurance (Details Textual) - USD ($)</t>
  </si>
  <si>
    <t>Asset Retirement Obligation</t>
  </si>
  <si>
    <t>Asset Retirement Obligation, Credit Adjusted Risk Free Rate</t>
  </si>
  <si>
    <t>9.20%</t>
  </si>
  <si>
    <t>Asset Retirement Obligation, Inflation Rate</t>
  </si>
  <si>
    <t>2.27%</t>
  </si>
  <si>
    <t>Long Term Debt Premimum Paid</t>
  </si>
  <si>
    <t>Surety Bond [Member]</t>
  </si>
  <si>
    <t>Guarantor Obligations, Current Carrying Value</t>
  </si>
  <si>
    <t>Bureau of Land Management [Member]</t>
  </si>
  <si>
    <t>Security Deposit</t>
  </si>
  <si>
    <t>Lahontan Regional Water Quality Control Board [Member]</t>
  </si>
  <si>
    <t>Regional Board [Member]</t>
  </si>
  <si>
    <t>Related Party Transactions (Details) - USD ($) $ in Thousands</t>
  </si>
  <si>
    <t>Balance, beginning of year</t>
  </si>
  <si>
    <t>Interest payable transferred to principal balance</t>
  </si>
  <si>
    <t>Accretion of discount on loans</t>
  </si>
  <si>
    <t>Capitalized financing fee and legal fees</t>
  </si>
  <si>
    <t>Reduction of debt upon isssuance of warrants</t>
  </si>
  <si>
    <t>Repayment of loans and interest</t>
  </si>
  <si>
    <t>Fair value at inception, notes payable</t>
  </si>
  <si>
    <t>Unamortized expenses</t>
  </si>
  <si>
    <t>Extinguishment of debt</t>
  </si>
  <si>
    <t>Balance, end of year</t>
  </si>
  <si>
    <t>Related Party Transactions (Details 1) - Share Purchase Warrants [Member]</t>
  </si>
  <si>
    <t>June 2015 Loan [Member]</t>
  </si>
  <si>
    <t>Risk-free interest rate</t>
  </si>
  <si>
    <t>0.84%</t>
  </si>
  <si>
    <t>0.73%</t>
  </si>
  <si>
    <t>Expected life of derivative liability</t>
  </si>
  <si>
    <t>3 years 5 months 8 days</t>
  </si>
  <si>
    <t>4 years 5 months 8 days</t>
  </si>
  <si>
    <t>Expected volatility</t>
  </si>
  <si>
    <t>78.79%</t>
  </si>
  <si>
    <t>72.29%</t>
  </si>
  <si>
    <t>Dividend rate</t>
  </si>
  <si>
    <t>November 2016 Loan [Member]</t>
  </si>
  <si>
    <t>1.11%</t>
  </si>
  <si>
    <t>77.21%</t>
  </si>
  <si>
    <t>Related Party Transactions (Details 2) - Share Purchase Warrants [Member] - USD ($) $ in Thousands</t>
  </si>
  <si>
    <t>Fair value at inception</t>
  </si>
  <si>
    <t>Change in fair value</t>
  </si>
  <si>
    <t>Related Party Transactions (Details 3) - USD ($) $ in Thousands</t>
  </si>
  <si>
    <t>Accretion of the June 2015 Loan discount</t>
  </si>
  <si>
    <t>Interest expense related to the June 2015 Loan</t>
  </si>
  <si>
    <t>Accretion of the Nov 2016 Loan discount</t>
  </si>
  <si>
    <t>Interest expense related to the Nov 2016 Loan</t>
  </si>
  <si>
    <t>Interest expense related to Komatsu financial loans</t>
  </si>
  <si>
    <t>Interest expense related to the convertible debentures</t>
  </si>
  <si>
    <t>Amortization of the convertible debentures</t>
  </si>
  <si>
    <t>Interest expense related to the January 2014 Loan</t>
  </si>
  <si>
    <t>Interest expense related to the December 2014 Loan</t>
  </si>
  <si>
    <t>Interest on Gauss advance</t>
  </si>
  <si>
    <t>Accretion of debt discount on the convertible debentures</t>
  </si>
  <si>
    <t>Accretion of the december 2014 loan financing fees</t>
  </si>
  <si>
    <t>Accretion of discount and interest on loan and convertible debentures</t>
  </si>
  <si>
    <t>Komatsu is not a related party and has only been included in the above table to reconcile the total interest expense incurred for the period to the amounts capitalized and expensed.</t>
  </si>
  <si>
    <t>Related Party Transactions (Details 4) - USD ($) $ in Thousands</t>
  </si>
  <si>
    <t>Accretion of discounts and interest on loan, advance and convertible debenture</t>
  </si>
  <si>
    <t>Less: Interest costs capitalized</t>
  </si>
  <si>
    <t>[2]</t>
  </si>
  <si>
    <t>Interest expense</t>
  </si>
  <si>
    <t>Interest capitalization ended on March 31, 2016 as the mine went into production on April 1, 2016.</t>
  </si>
  <si>
    <t>Related Party Transactions (Details 5) - USD ($) $ in Thousands</t>
  </si>
  <si>
    <t>Assets, GQM LLC</t>
  </si>
  <si>
    <t>Liabilities, GQM LLC</t>
  </si>
  <si>
    <t>Net assets, GQM LLC</t>
  </si>
  <si>
    <t>Related Party Transactions (Details 6) - USD ($) $ in Thousands</t>
  </si>
  <si>
    <t>Net and comprehensive (income) loss</t>
  </si>
  <si>
    <t>Subsidiaries [Member]</t>
  </si>
  <si>
    <t>Non-controlling interest percentage</t>
  </si>
  <si>
    <t>Permanent Non-controlling Interest [Member] | Gauss LLC [Member]</t>
  </si>
  <si>
    <t>Temporary Non-controlling Interest [Member] | Gauss LLC [Member]</t>
  </si>
  <si>
    <t>Related Party Transactions (Details 7) - USD ($) $ in Thousands</t>
  </si>
  <si>
    <t>Carrying value of non-controlling interest, Beginning Balance</t>
  </si>
  <si>
    <t>Net and comprehensive loss for the period</t>
  </si>
  <si>
    <t>Carrying value of non-controlling interest, Ending Balance</t>
  </si>
  <si>
    <t>Gauss LLC [Member] | Permanent Non-controlling Interest [Member]</t>
  </si>
  <si>
    <t>Gauss LLC [Member] | Temporary Non-controlling Interest [Member]</t>
  </si>
  <si>
    <t>Related Party Transactions (Details Textual) - USD ($)</t>
  </si>
  <si>
    <t>Jun. 08, 2015</t>
  </si>
  <si>
    <t>Jan. 05, 2015</t>
  </si>
  <si>
    <t>Nov. 18, 2016</t>
  </si>
  <si>
    <t>Jun. 15, 2015</t>
  </si>
  <si>
    <t>Jul. 25, 2016</t>
  </si>
  <si>
    <t>Jan. 02, 2014</t>
  </si>
  <si>
    <t>Debt Related Commitment Fees and Debt Issuance Costs</t>
  </si>
  <si>
    <t>Class of Warrant or Right, Exercise Price of Warrants or Rights</t>
  </si>
  <si>
    <t>Warrant Expiration Date</t>
  </si>
  <si>
    <t>Jun. 8,
		2020</t>
  </si>
  <si>
    <t>January 2014 Loan [Member]</t>
  </si>
  <si>
    <t>Additional Charge Percentage</t>
  </si>
  <si>
    <t>5.00%</t>
  </si>
  <si>
    <t>Additional Charge Paid</t>
  </si>
  <si>
    <t>Repayments of Lines of Credit</t>
  </si>
  <si>
    <t>Interest Paid, Total</t>
  </si>
  <si>
    <t>December 2014 Loan [Member]</t>
  </si>
  <si>
    <t>Dec. 8,
		2016</t>
  </si>
  <si>
    <t>Payments of Debt Issuance Costs</t>
  </si>
  <si>
    <t>Proceeds from Issuance or Sale of Equity, Total</t>
  </si>
  <si>
    <t>Debt Instrument, Fee Amount</t>
  </si>
  <si>
    <t>Debt Instrument, Interest Rate, Stated Percentage</t>
  </si>
  <si>
    <t>8.00%</t>
  </si>
  <si>
    <t>Nov. 18,
		2021</t>
  </si>
  <si>
    <t>Debt Conversion, Converted Instrument, Amount</t>
  </si>
  <si>
    <t>Thomas M. Clay [Member]</t>
  </si>
  <si>
    <t>Officers Compensation</t>
  </si>
  <si>
    <t>Thomas M. Clay [Member] | January 2014 Loan [Member]</t>
  </si>
  <si>
    <t>Minimum [Member] | June 2015 Loan [Member]</t>
  </si>
  <si>
    <t>Notes and Loans Payable, Total</t>
  </si>
  <si>
    <t>Maximum [Member] | June 2015 Loan [Member]</t>
  </si>
  <si>
    <t>President [Member] | Mr. H. Lutz Klingmann [Member]</t>
  </si>
  <si>
    <t>Payments for Fees</t>
  </si>
  <si>
    <t>Director [Member] | Thomas M. Clay [Member] | January 2014 Loan [Member]</t>
  </si>
  <si>
    <t>Director [Member] | Thomas M. Clay [Member] | December 2014 Loan [Member]</t>
  </si>
  <si>
    <t>10.00%</t>
  </si>
  <si>
    <t>Jul. 1,
		2015</t>
  </si>
  <si>
    <t>Short-term Debt</t>
  </si>
  <si>
    <t>Backstop Agreement [Member]</t>
  </si>
  <si>
    <t>Rights Offering Maximum Amount</t>
  </si>
  <si>
    <t>Standby Guarantee Fee</t>
  </si>
  <si>
    <t>Backstop Agreement [Member] | Maximum [Member]</t>
  </si>
  <si>
    <t>Sale of Stock, Price Per Share</t>
  </si>
  <si>
    <t>Backstop Agreement [Member] | Auvergne [Member]</t>
  </si>
  <si>
    <t>Joint Venture Transaction [Member]</t>
  </si>
  <si>
    <t>Related Party, Joint Venture Transaction Description</t>
  </si>
  <si>
    <t>Gauss is a funding vehicle owned by entities controlled by Leucadia National Corporation (NYSE: LUK) (Leucadia) and certain members of the Clay family,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Pursuant to the transaction, Leucadia was paid a transaction fee of $2.0 million and $0.3 million was paid to Auvergne through GQM LLC in 2014. The Company has adopted an accounting policy of expensing these transaction costs.</t>
  </si>
  <si>
    <t>Joint Venture Transaction [Member] | Cash [Member]</t>
  </si>
  <si>
    <t>Restricted Cash and Cash Equivalents</t>
  </si>
  <si>
    <t>Share Purchase Warants [Member]</t>
  </si>
  <si>
    <t>Derivative Liability</t>
  </si>
  <si>
    <t>GQ Holdings [Member]</t>
  </si>
  <si>
    <t>Joint Venture Interest Percentage</t>
  </si>
  <si>
    <t>Payments to Acquire Interest in Joint Venture</t>
  </si>
  <si>
    <t>Equity Method Investment, Ownership Percentage</t>
  </si>
  <si>
    <t>GQM LLC [Member]</t>
  </si>
  <si>
    <t>Noncontrolling Interest, Ownership Percentage by Noncontrolling Owners</t>
  </si>
  <si>
    <t>20.00%</t>
  </si>
  <si>
    <t>GQM LLC [Member] | December 2014 Loan [Member]</t>
  </si>
  <si>
    <t>GQM LLC [Member] | Joint Venture Transaction [Member]</t>
  </si>
  <si>
    <t>100.00%</t>
  </si>
  <si>
    <t>GQM LLC [Member] | Joint Venture Transaction [Member] | Minimum [Member]</t>
  </si>
  <si>
    <t>Percentage of Dilution of Interest in Subsidiary</t>
  </si>
  <si>
    <t>GQM LLC [Member] | Joint Venture Transaction [Member] | Maximum [Member]</t>
  </si>
  <si>
    <t>Gauss Holdings LLC [Member] | Joint Venture Transaction [Member]</t>
  </si>
  <si>
    <t>Derivative Liabilities (Details) - Derivative Financial Instruments, Liabilities [Member]</t>
  </si>
  <si>
    <t>Derivative Instruments and Hedging Activities Disclosures [Line Items]</t>
  </si>
  <si>
    <t>Expected life of derivative liability in years</t>
  </si>
  <si>
    <t>2 years 6 months 22 days</t>
  </si>
  <si>
    <t>79.40%</t>
  </si>
  <si>
    <t>Derivative Liabilities (Details 1) $ in Thousands</t>
  </si>
  <si>
    <t>5 Months Ended</t>
  </si>
  <si>
    <t>Fair value of warrants issued</t>
  </si>
  <si>
    <t>Change in fair value of warrants</t>
  </si>
  <si>
    <t>Derivative Liabilities (Details Textual) $ / shares in Units, $ in Millions</t>
  </si>
  <si>
    <t>Class of Warrant or Right, Number of Securities Called by Warrants or Rights | shares</t>
  </si>
  <si>
    <t>Derivative Financial Instruments, Liabilities [Member] | Warrant [Member]</t>
  </si>
  <si>
    <t>Derivative Liability | $</t>
  </si>
  <si>
    <t>Supplementary Disclosures of Cash Flow Information (Details) - USD ($) $ in Thousands</t>
  </si>
  <si>
    <t>Non-cash financing and investing activities:</t>
  </si>
  <si>
    <t>Non-cash amortization of discount and interest expense</t>
  </si>
  <si>
    <t>Mining Properties and Mineral Rights [Member]</t>
  </si>
  <si>
    <t>Cash paid during the year for:</t>
  </si>
  <si>
    <t>Interest on loan payable</t>
  </si>
  <si>
    <t>Asset retirement costs charged to mineral property interests</t>
  </si>
  <si>
    <t>Mining and mobile equipment acquired through issuance of debt</t>
  </si>
  <si>
    <t>Mineral property expenditures included in accounts payable</t>
  </si>
  <si>
    <t>Interest cost capitalized to mineral property interests</t>
  </si>
  <si>
    <t>Interest payable converted to principal balance</t>
  </si>
  <si>
    <t>Commitments and Contingencies (Details Textual) - Finder Fee [Member] - USD ($) $ in Thousands</t>
  </si>
  <si>
    <t>Dec. 19, 2016</t>
  </si>
  <si>
    <t>Commitments And Contingencies [Line Items]</t>
  </si>
  <si>
    <t>Stock Issued During Period, Shares, Acquisitions</t>
  </si>
  <si>
    <t>Provision for Finder Fee Expense</t>
  </si>
  <si>
    <t>Financial Instruments (Details) - USD ($)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Share Purchase Warrants [Member] | Fair Value, Inputs, Level 1 [Member]</t>
  </si>
  <si>
    <t>Share Purchase Warrants [Member] | Fair Value, Inputs, Level 2 [Member]</t>
  </si>
  <si>
    <t>Share Purchase Warrants [Member] | Fair Value, Inputs, Level 3 [Member]</t>
  </si>
  <si>
    <t>Share Purchase Warrants Related Party [Member]</t>
  </si>
  <si>
    <t>Share Purchase Warrants Related Party [Member] | Fair Value, Inputs, Level 1 [Member]</t>
  </si>
  <si>
    <t>Share Purchase Warrants Related Party [Member] | Fair Value, Inputs, Level 2 [Member]</t>
  </si>
  <si>
    <t>Share Purchase Warrants Related Party [Member] | Fair Value, Inputs, Level 3 [Member]</t>
  </si>
  <si>
    <t>Financial Instruments (Details Textual) - 12 months ended Dec. 31, 2016 CAD in Millions, $ in Millions</t>
  </si>
  <si>
    <t>USD ($)</t>
  </si>
  <si>
    <t>CAD</t>
  </si>
  <si>
    <t>Description of Interest Rate Risk Exposure</t>
  </si>
  <si>
    <t>The Company holds 77% of its cash in bank deposit accounts with a single major financial institution. The interest rates received on these balances may fluctuate with changes in economic conditions. Based on the average cash balances during the year ended December 31, 2016, a 1% decrease in interest rates would have reduced the interest income for 2016 to a trivial amount.</t>
  </si>
  <si>
    <t>Financial Instruments Disclosure 5</t>
  </si>
  <si>
    <t>77.00%</t>
  </si>
  <si>
    <t>Financial Instruments Disclosure 6</t>
  </si>
  <si>
    <t>Federal Deposit Insurance Corporation [Member]</t>
  </si>
  <si>
    <t>Cash, FDIC Insured Amount</t>
  </si>
  <si>
    <t>Canada Deposit Insurance Corporation [Member]</t>
  </si>
  <si>
    <t>Deposits, Total | CAD</t>
  </si>
  <si>
    <t>Loss Per Share (Details) - USD ($) $ / shares in Units, $ in Thousands</t>
  </si>
  <si>
    <t>Numerator:</t>
  </si>
  <si>
    <t>Net loss attributable to the shareholders of the Company - numerator for basic and diluted LPS</t>
  </si>
  <si>
    <t>Denominator:</t>
  </si>
  <si>
    <t>Weighted average number of common shares outstanding -basic and diluted</t>
  </si>
  <si>
    <t>Loss per share - basic and diluted</t>
  </si>
  <si>
    <t>Loss Per Share (Details Textual) - shares</t>
  </si>
  <si>
    <t>Antidilutive Securities Excluded from Computation of Earnings Per Share, Amount</t>
  </si>
  <si>
    <t>Loan Payable (Details) - Mining Equipment [Member] - USD ($) $ in Thousands</t>
  </si>
  <si>
    <t>Additions</t>
  </si>
  <si>
    <t>Down payments, taxes and principal repayments</t>
  </si>
  <si>
    <t>Loan Payable (Details 1) - USD ($) $ in Thousands</t>
  </si>
  <si>
    <t>Short-term portion</t>
  </si>
  <si>
    <t>Long-term portion</t>
  </si>
  <si>
    <t>Komatsu financing agreements [Member] | Loans Payable [Member]</t>
  </si>
  <si>
    <t>Total acquisition costs</t>
  </si>
  <si>
    <t>Average remaining life (Years)</t>
  </si>
  <si>
    <t>2 years 6 months 14 days</t>
  </si>
  <si>
    <t>3 years 5 months 16 days</t>
  </si>
  <si>
    <t>Komatsu Mobile Mining Equipment [Member] | Loans Payable [Member] | Minimum [Member]</t>
  </si>
  <si>
    <t>Interest rates</t>
  </si>
  <si>
    <t>Monthly payments</t>
  </si>
  <si>
    <t>Komatsu Mobile Mining Equipment [Member] | Loans Payable [Member] | Maximum [Member]</t>
  </si>
  <si>
    <t>4.40%</t>
  </si>
  <si>
    <t>Loan Payable (Details 2) - Loans Payable [Member] $ in Thousands</t>
  </si>
  <si>
    <t>Loan Payable (Details Textual) $ in Millions</t>
  </si>
  <si>
    <t>Dec. 31, 2015USD ($)</t>
  </si>
  <si>
    <t>Komatsu Mobile Mining Equipment [Member]</t>
  </si>
  <si>
    <t>Debt Instrument [Line Items]</t>
  </si>
  <si>
    <t>Payments to Acquire Productive Assets, Total</t>
  </si>
  <si>
    <t>Number Of Equipments Acquired</t>
  </si>
  <si>
    <t>Percentage Of Pretax Purchase Price</t>
  </si>
  <si>
    <t>Komatsu Mobile Mining Equipment [Member] | Loans Payable [Member]</t>
  </si>
  <si>
    <t>Debt Instrument, Term</t>
  </si>
  <si>
    <t>4 years</t>
  </si>
  <si>
    <t>Mining Drill Loan [Member]</t>
  </si>
  <si>
    <t>Mining Drill Loan [Member] | Loans Payable [Member]</t>
  </si>
  <si>
    <t>Subsequent Events (Details Textual) - Subsequent Event [Member] $ in Millions</t>
  </si>
  <si>
    <t>Jan. 31, 2017USD ($)</t>
  </si>
  <si>
    <t>Debt Instrument, Increase (Decrease), Net, Total</t>
  </si>
  <si>
    <t>Trucks [Member]</t>
  </si>
  <si>
    <t>Property, Plant and Equipment, Additions</t>
  </si>
  <si>
    <t>Crawler dozer [Member]</t>
  </si>
  <si>
    <t>GQM Ltd. Non-Consolidated Information (Details) - USD ($) $ in Thousands</t>
  </si>
  <si>
    <t>Notes payable</t>
  </si>
  <si>
    <t>Derivative liability - Warrants</t>
  </si>
  <si>
    <t>Shareholders’ Equity</t>
  </si>
  <si>
    <t>Common shares, no par value, unlimited shares authorized (2015 - unlimited); 111,048,683 (2015 - 99,928,683) shares issued and outstanding</t>
  </si>
  <si>
    <t>Consolidated Entities [Member]</t>
  </si>
  <si>
    <t>Capitalized interest</t>
  </si>
  <si>
    <t>Investment in subsidiaries</t>
  </si>
  <si>
    <t>Due from subsidiaries</t>
  </si>
  <si>
    <t>Derivative liability - Related party warrants</t>
  </si>
  <si>
    <t>GQM Ltd. Non-Consolidated Information (Parenthetical) (Details) - $ / shares</t>
  </si>
  <si>
    <t>GQM Ltd. Non-Consolidated Information (Details 1) - USD ($) $ in Thousands</t>
  </si>
  <si>
    <t>Gain on derivative instruments</t>
  </si>
  <si>
    <t>Other income (expenses)</t>
  </si>
  <si>
    <t>Financing fee</t>
  </si>
  <si>
    <t>Net (loss) before equity in earnings (losses) of subsidiaries</t>
  </si>
  <si>
    <t>Total (expenses) gains</t>
  </si>
  <si>
    <t>Equity in (losses) of subsidiaries</t>
  </si>
  <si>
    <t>GQM Ltd. Non-Consolidated Information (Details 2) - USD ($) $ in Thousands</t>
  </si>
  <si>
    <t>Operating activities:</t>
  </si>
  <si>
    <t>Depreciation</t>
  </si>
  <si>
    <t>Change in fair value of derivative liabilities</t>
  </si>
  <si>
    <t>Financing fee related to long-term debt</t>
  </si>
  <si>
    <t>Changes in assets and liabilities:</t>
  </si>
  <si>
    <t>Cash (used in) generated on operating activities</t>
  </si>
  <si>
    <t>Issuance of common shares and warrants, net of share issue costs</t>
  </si>
  <si>
    <t>Repayments of note payable and accrued interest</t>
  </si>
  <si>
    <t>Transaction fee on note payable</t>
  </si>
  <si>
    <t>Repayment of short-term debt</t>
  </si>
  <si>
    <t>Net change in cash</t>
  </si>
  <si>
    <t>Equity in losses of subsidiaries</t>
  </si>
  <si>
    <t>Due from Subsidiaries</t>
  </si>
  <si>
    <t>Advances to subsidiaries</t>
  </si>
  <si>
    <t>Interest received from subsidia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AD &quot;#,##0_);_(&quot;CAD &quot;(#,##0)" numFmtId="167"/>
    <numFmt formatCode="_(&quot;CAD &quot;#,##0.0_);_(&quot;CAD &quot;(#,##0.0)" numFmtId="168"/>
    <numFmt formatCode="_(&quot;CAD &quot;#,##0.00_);_(&quot;CAD &quot;(#,##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253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00300564</v>
      </c>
    </row>
    <row r="17" spans="1:4">
      <c r="A17" s="4" t="s">
        <v>28</v>
      </c>
      <c r="B17" s="4" t="s">
        <v>29</v>
      </c>
    </row>
    <row r="18" spans="1:4">
      <c r="A18" s="4" t="s">
        <v>30</v>
      </c>
      <c r="C18" s="5" t="n">
        <v>11114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301</v>
      </c>
      <c r="C3" s="6" t="n">
        <v>37587</v>
      </c>
    </row>
    <row r="4" spans="1:3">
      <c r="A4" s="4" t="s">
        <v>35</v>
      </c>
      <c r="B4" s="5" t="n">
        <v>34</v>
      </c>
      <c r="C4" s="5" t="n">
        <v>24</v>
      </c>
    </row>
    <row r="5" spans="1:3">
      <c r="A5" s="4" t="s">
        <v>36</v>
      </c>
      <c r="B5" s="5" t="n">
        <v>10941</v>
      </c>
      <c r="C5" s="5" t="n">
        <v>1936</v>
      </c>
    </row>
    <row r="6" spans="1:3">
      <c r="A6" s="4" t="s">
        <v>37</v>
      </c>
      <c r="B6" s="5" t="n">
        <v>577</v>
      </c>
      <c r="C6" s="5" t="n">
        <v>432</v>
      </c>
    </row>
    <row r="7" spans="1:3">
      <c r="A7" s="4" t="s">
        <v>38</v>
      </c>
      <c r="B7" s="5" t="n">
        <v>24853</v>
      </c>
      <c r="C7" s="5" t="n">
        <v>39979</v>
      </c>
    </row>
    <row r="8" spans="1:3">
      <c r="A8" s="4" t="s">
        <v>39</v>
      </c>
      <c r="B8" s="5" t="n">
        <v>134550</v>
      </c>
      <c r="C8" s="5" t="n">
        <v>128259</v>
      </c>
    </row>
    <row r="9" spans="1:3">
      <c r="A9" s="4" t="s">
        <v>40</v>
      </c>
      <c r="B9" s="5" t="n">
        <v>303</v>
      </c>
      <c r="C9" s="5" t="n">
        <v>304</v>
      </c>
    </row>
    <row r="10" spans="1:3">
      <c r="A10" s="4" t="s">
        <v>41</v>
      </c>
      <c r="B10" s="5" t="n">
        <v>0</v>
      </c>
      <c r="C10" s="5" t="n">
        <v>902</v>
      </c>
    </row>
    <row r="11" spans="1:3">
      <c r="A11" s="4" t="s">
        <v>42</v>
      </c>
      <c r="B11" s="5" t="n">
        <v>159706</v>
      </c>
      <c r="C11" s="5" t="n">
        <v>169444</v>
      </c>
    </row>
    <row r="12" spans="1:3">
      <c r="A12" s="3" t="s">
        <v>43</v>
      </c>
    </row>
    <row r="13" spans="1:3">
      <c r="A13" s="4" t="s">
        <v>44</v>
      </c>
      <c r="B13" s="5" t="n">
        <v>4265</v>
      </c>
      <c r="C13" s="5" t="n">
        <v>3258</v>
      </c>
    </row>
    <row r="14" spans="1:3">
      <c r="A14" s="4" t="s">
        <v>45</v>
      </c>
      <c r="B14" s="5" t="n">
        <v>296</v>
      </c>
      <c r="C14" s="5" t="n">
        <v>970</v>
      </c>
    </row>
    <row r="15" spans="1:3">
      <c r="A15" s="4" t="s">
        <v>46</v>
      </c>
      <c r="B15" s="5" t="n">
        <v>0</v>
      </c>
      <c r="C15" s="5" t="n">
        <v>36053</v>
      </c>
    </row>
    <row r="16" spans="1:3">
      <c r="A16" s="4" t="s">
        <v>47</v>
      </c>
      <c r="B16" s="5" t="n">
        <v>5656</v>
      </c>
      <c r="C16" s="5" t="n">
        <v>4943</v>
      </c>
    </row>
    <row r="17" spans="1:3">
      <c r="A17" s="4" t="s">
        <v>48</v>
      </c>
      <c r="B17" s="5" t="n">
        <v>5458</v>
      </c>
      <c r="C17" s="5" t="n">
        <v>2498</v>
      </c>
    </row>
    <row r="18" spans="1:3">
      <c r="A18" s="4" t="s">
        <v>49</v>
      </c>
      <c r="B18" s="5" t="n">
        <v>972</v>
      </c>
      <c r="C18" s="5" t="n">
        <v>0</v>
      </c>
    </row>
    <row r="19" spans="1:3">
      <c r="A19" s="4" t="s">
        <v>50</v>
      </c>
      <c r="B19" s="5" t="n">
        <v>16647</v>
      </c>
      <c r="C19" s="5" t="n">
        <v>47722</v>
      </c>
    </row>
    <row r="20" spans="1:3">
      <c r="A20" s="4" t="s">
        <v>46</v>
      </c>
      <c r="B20" s="5" t="n">
        <v>26347</v>
      </c>
      <c r="C20" s="5" t="n">
        <v>0</v>
      </c>
    </row>
    <row r="21" spans="1:3">
      <c r="A21" s="4" t="s">
        <v>51</v>
      </c>
      <c r="B21" s="5" t="n">
        <v>9494</v>
      </c>
      <c r="C21" s="5" t="n">
        <v>13430</v>
      </c>
    </row>
    <row r="22" spans="1:3">
      <c r="A22" s="4" t="s">
        <v>52</v>
      </c>
      <c r="B22" s="5" t="n">
        <v>1366</v>
      </c>
      <c r="C22" s="5" t="n">
        <v>978</v>
      </c>
    </row>
    <row r="23" spans="1:3">
      <c r="A23" s="4" t="s">
        <v>53</v>
      </c>
      <c r="B23" s="5" t="n">
        <v>12922</v>
      </c>
      <c r="C23" s="5" t="n">
        <v>12922</v>
      </c>
    </row>
    <row r="24" spans="1:3">
      <c r="A24" s="4" t="s">
        <v>54</v>
      </c>
      <c r="B24" s="5" t="n">
        <v>66776</v>
      </c>
      <c r="C24" s="5" t="n">
        <v>75052</v>
      </c>
    </row>
    <row r="25" spans="1:3">
      <c r="A25" s="3" t="s">
        <v>55</v>
      </c>
    </row>
    <row r="26" spans="1:3">
      <c r="A26" s="4" t="s">
        <v>56</v>
      </c>
      <c r="B26" s="5" t="n">
        <v>26219</v>
      </c>
      <c r="C26" s="5" t="n">
        <v>27124</v>
      </c>
    </row>
    <row r="27" spans="1:3">
      <c r="A27" s="3" t="s">
        <v>57</v>
      </c>
    </row>
    <row r="28" spans="1:3">
      <c r="A28" s="4" t="s">
        <v>58</v>
      </c>
      <c r="B28" s="5" t="n">
        <v>71067</v>
      </c>
      <c r="C28" s="5" t="n">
        <v>62860</v>
      </c>
    </row>
    <row r="29" spans="1:3">
      <c r="A29" s="4" t="s">
        <v>59</v>
      </c>
      <c r="B29" s="5" t="n">
        <v>43652</v>
      </c>
      <c r="C29" s="5" t="n">
        <v>43628</v>
      </c>
    </row>
    <row r="30" spans="1:3">
      <c r="A30" s="4" t="s">
        <v>60</v>
      </c>
      <c r="B30" s="5" t="n">
        <v>-87335</v>
      </c>
      <c r="C30" s="5" t="n">
        <v>-79906</v>
      </c>
    </row>
    <row r="31" spans="1:3">
      <c r="A31" s="4" t="s">
        <v>61</v>
      </c>
      <c r="B31" s="5" t="n">
        <v>27384</v>
      </c>
      <c r="C31" s="5" t="n">
        <v>26582</v>
      </c>
    </row>
    <row r="32" spans="1:3">
      <c r="A32" s="4" t="s">
        <v>62</v>
      </c>
      <c r="B32" s="5" t="n">
        <v>39327</v>
      </c>
      <c r="C32" s="5" t="n">
        <v>40686</v>
      </c>
    </row>
    <row r="33" spans="1:3">
      <c r="A33" s="4" t="s">
        <v>63</v>
      </c>
      <c r="B33" s="5" t="n">
        <v>66711</v>
      </c>
      <c r="C33" s="5" t="n">
        <v>67268</v>
      </c>
    </row>
    <row r="34" spans="1:3">
      <c r="A34" s="4" t="s">
        <v>64</v>
      </c>
      <c r="B34" s="6" t="n">
        <v>159706</v>
      </c>
      <c r="C34" s="6" t="n">
        <v>169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174</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v>
      </c>
      <c r="B1" s="2" t="s">
        <v>1</v>
      </c>
    </row>
    <row r="2" spans="1:3">
      <c r="B2" s="2" t="s">
        <v>2</v>
      </c>
      <c r="C2" s="2" t="s">
        <v>32</v>
      </c>
    </row>
    <row r="3" spans="1:3">
      <c r="A3" s="4" t="s">
        <v>66</v>
      </c>
      <c r="B3" s="6" t="n">
        <v>0</v>
      </c>
      <c r="C3" s="6" t="n">
        <v>0</v>
      </c>
    </row>
    <row r="4" spans="1:3">
      <c r="A4" s="4" t="s">
        <v>67</v>
      </c>
      <c r="B4" s="4" t="s">
        <v>68</v>
      </c>
      <c r="C4" s="4" t="s">
        <v>68</v>
      </c>
    </row>
    <row r="5" spans="1:3">
      <c r="A5" s="4" t="s">
        <v>69</v>
      </c>
      <c r="B5" s="5" t="n">
        <v>111048683</v>
      </c>
      <c r="C5" s="5" t="n">
        <v>99928683</v>
      </c>
    </row>
    <row r="6" spans="1:3">
      <c r="A6" s="4" t="s">
        <v>70</v>
      </c>
      <c r="B6" s="5" t="n">
        <v>111048683</v>
      </c>
      <c r="C6" s="5" t="n">
        <v>999286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row>
    <row r="11" spans="1:2">
      <c r="A11" s="3" t="s">
        <v>308</v>
      </c>
    </row>
    <row r="12" spans="1:2">
      <c r="A12" s="4" t="s">
        <v>322</v>
      </c>
      <c r="B12" s="4" t="s">
        <v>323</v>
      </c>
    </row>
    <row r="13" spans="1:2">
      <c r="A13" s="4" t="s">
        <v>324</v>
      </c>
      <c r="B13"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row>
    <row r="5" spans="1:2">
      <c r="A5" s="4" t="s">
        <v>322</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21</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7193</v>
      </c>
      <c r="C4" s="6" t="n">
        <v>0</v>
      </c>
      <c r="D4" s="6" t="n">
        <v>0</v>
      </c>
    </row>
    <row r="5" spans="1:4">
      <c r="A5" s="3" t="s">
        <v>75</v>
      </c>
    </row>
    <row r="6" spans="1:4">
      <c r="A6" s="4" t="s">
        <v>76</v>
      </c>
      <c r="B6" s="5" t="n">
        <v>-21569</v>
      </c>
      <c r="C6" s="5" t="n">
        <v>0</v>
      </c>
      <c r="D6" s="5" t="n">
        <v>0</v>
      </c>
    </row>
    <row r="7" spans="1:4">
      <c r="A7" s="4" t="s">
        <v>77</v>
      </c>
      <c r="B7" s="5" t="n">
        <v>-7517</v>
      </c>
      <c r="C7" s="5" t="n">
        <v>0</v>
      </c>
      <c r="D7" s="5" t="n">
        <v>0</v>
      </c>
    </row>
    <row r="8" spans="1:4">
      <c r="A8" s="4" t="s">
        <v>78</v>
      </c>
      <c r="B8" s="5" t="n">
        <v>-1893</v>
      </c>
      <c r="C8" s="5" t="n">
        <v>0</v>
      </c>
      <c r="D8" s="5" t="n">
        <v>0</v>
      </c>
    </row>
    <row r="9" spans="1:4">
      <c r="A9" s="4" t="s">
        <v>79</v>
      </c>
      <c r="B9" s="5" t="n">
        <v>-4308</v>
      </c>
      <c r="C9" s="5" t="n">
        <v>-4616</v>
      </c>
      <c r="D9" s="5" t="n">
        <v>-4985</v>
      </c>
    </row>
    <row r="10" spans="1:4">
      <c r="A10" s="4" t="s">
        <v>80</v>
      </c>
      <c r="B10" s="5" t="n">
        <v>-6201</v>
      </c>
      <c r="C10" s="5" t="n">
        <v>-4616</v>
      </c>
      <c r="D10" s="5" t="n">
        <v>-4985</v>
      </c>
    </row>
    <row r="11" spans="1:4">
      <c r="A11" s="3" t="s">
        <v>81</v>
      </c>
    </row>
    <row r="12" spans="1:4">
      <c r="A12" s="4" t="s">
        <v>82</v>
      </c>
      <c r="B12" s="5" t="n">
        <v>1840</v>
      </c>
      <c r="C12" s="5" t="n">
        <v>3334</v>
      </c>
      <c r="D12" s="5" t="n">
        <v>1004</v>
      </c>
    </row>
    <row r="13" spans="1:4">
      <c r="A13" s="4" t="s">
        <v>83</v>
      </c>
      <c r="B13" s="5" t="n">
        <v>-5488</v>
      </c>
      <c r="C13" s="5" t="n">
        <v>-4507</v>
      </c>
      <c r="D13" s="5" t="n">
        <v>-1493</v>
      </c>
    </row>
    <row r="14" spans="1:4">
      <c r="A14" s="4" t="s">
        <v>84</v>
      </c>
      <c r="B14" s="5" t="n">
        <v>157</v>
      </c>
      <c r="C14" s="5" t="n">
        <v>205</v>
      </c>
      <c r="D14" s="5" t="n">
        <v>127</v>
      </c>
    </row>
    <row r="15" spans="1:4">
      <c r="A15" s="4" t="s">
        <v>85</v>
      </c>
      <c r="B15" s="5" t="n">
        <v>0</v>
      </c>
      <c r="C15" s="5" t="n">
        <v>-152</v>
      </c>
      <c r="D15" s="5" t="n">
        <v>0</v>
      </c>
    </row>
    <row r="16" spans="1:4">
      <c r="A16" s="4" t="s">
        <v>86</v>
      </c>
      <c r="B16" s="5" t="n">
        <v>0</v>
      </c>
      <c r="C16" s="5" t="n">
        <v>-1500</v>
      </c>
      <c r="D16" s="5" t="n">
        <v>0</v>
      </c>
    </row>
    <row r="17" spans="1:4">
      <c r="A17" s="4" t="s">
        <v>87</v>
      </c>
      <c r="B17" s="5" t="n">
        <v>0</v>
      </c>
      <c r="C17" s="5" t="n">
        <v>0</v>
      </c>
      <c r="D17" s="5" t="n">
        <v>-2275</v>
      </c>
    </row>
    <row r="18" spans="1:4">
      <c r="A18" s="4" t="s">
        <v>88</v>
      </c>
      <c r="B18" s="5" t="n">
        <v>0</v>
      </c>
      <c r="C18" s="5" t="n">
        <v>0</v>
      </c>
      <c r="D18" s="5" t="n">
        <v>-2250</v>
      </c>
    </row>
    <row r="19" spans="1:4">
      <c r="A19" s="4" t="s">
        <v>89</v>
      </c>
      <c r="B19" s="5" t="n">
        <v>-3491</v>
      </c>
      <c r="C19" s="5" t="n">
        <v>-2620</v>
      </c>
      <c r="D19" s="5" t="n">
        <v>-4887</v>
      </c>
    </row>
    <row r="20" spans="1:4">
      <c r="A20" s="4" t="s">
        <v>90</v>
      </c>
      <c r="B20" s="5" t="n">
        <v>-9692</v>
      </c>
      <c r="C20" s="5" t="n">
        <v>-7236</v>
      </c>
      <c r="D20" s="5" t="n">
        <v>-9872</v>
      </c>
    </row>
    <row r="21" spans="1:4">
      <c r="A21" s="4" t="s">
        <v>91</v>
      </c>
      <c r="B21" s="5" t="n">
        <v>2263</v>
      </c>
      <c r="C21" s="5" t="n">
        <v>1775</v>
      </c>
      <c r="D21" s="5" t="n">
        <v>1403</v>
      </c>
    </row>
    <row r="22" spans="1:4">
      <c r="A22" s="4" t="s">
        <v>92</v>
      </c>
      <c r="B22" s="6" t="n">
        <v>-7429</v>
      </c>
      <c r="C22" s="6" t="n">
        <v>-5461</v>
      </c>
      <c r="D22" s="6" t="n">
        <v>-8469</v>
      </c>
    </row>
    <row r="23" spans="1:4">
      <c r="A23" s="4" t="s">
        <v>93</v>
      </c>
      <c r="B23" s="7" t="n">
        <v>-0.07000000000000001</v>
      </c>
      <c r="C23" s="7" t="n">
        <v>-0.05</v>
      </c>
      <c r="D23" s="7" t="n">
        <v>-0.09</v>
      </c>
    </row>
    <row r="24" spans="1:4">
      <c r="A24" s="4" t="s">
        <v>94</v>
      </c>
      <c r="B24" s="7" t="n">
        <v>-0.07000000000000001</v>
      </c>
      <c r="C24" s="7" t="n">
        <v>-0.05</v>
      </c>
      <c r="D24" s="7" t="n">
        <v>-0.09</v>
      </c>
    </row>
    <row r="25" spans="1:4">
      <c r="A25" s="4" t="s">
        <v>95</v>
      </c>
      <c r="B25" s="5" t="n">
        <v>104737396</v>
      </c>
      <c r="C25" s="5" t="n">
        <v>99893341</v>
      </c>
      <c r="D25" s="5" t="n">
        <v>99611278</v>
      </c>
    </row>
    <row r="26" spans="1:4">
      <c r="A26" s="4" t="s">
        <v>96</v>
      </c>
      <c r="B26" s="5" t="n">
        <v>104737396</v>
      </c>
      <c r="C26" s="5" t="n">
        <v>99893341</v>
      </c>
      <c r="D26" s="5" t="n">
        <v>996112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354</v>
      </c>
      <c r="B1" s="2" t="s">
        <v>355</v>
      </c>
    </row>
    <row r="2" spans="1:2">
      <c r="A2" s="4" t="s">
        <v>356</v>
      </c>
    </row>
    <row r="3" spans="1:2">
      <c r="A3" s="4" t="s">
        <v>357</v>
      </c>
      <c r="B3" s="4" t="s">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72</v>
      </c>
    </row>
    <row r="3" spans="1:4">
      <c r="A3" s="3" t="s">
        <v>360</v>
      </c>
    </row>
    <row r="4" spans="1:4">
      <c r="A4" s="4" t="s">
        <v>361</v>
      </c>
      <c r="B4" s="6" t="n">
        <v>8200</v>
      </c>
    </row>
    <row r="5" spans="1:4">
      <c r="A5" s="4" t="s">
        <v>362</v>
      </c>
      <c r="B5" s="6" t="n">
        <v>-87335</v>
      </c>
      <c r="C5" s="6" t="n">
        <v>-79906</v>
      </c>
    </row>
    <row r="6" spans="1:4">
      <c r="A6" s="4" t="s">
        <v>363</v>
      </c>
      <c r="B6" s="4" t="s">
        <v>364</v>
      </c>
    </row>
    <row r="7" spans="1:4">
      <c r="A7" s="4" t="s">
        <v>365</v>
      </c>
      <c r="B7" s="6" t="n">
        <v>-5177</v>
      </c>
      <c r="C7" s="6" t="n">
        <v>-8181</v>
      </c>
      <c r="D7" s="6" t="n">
        <v>-11153</v>
      </c>
    </row>
    <row r="8" spans="1:4">
      <c r="A8" s="4" t="s">
        <v>366</v>
      </c>
      <c r="B8" s="6" t="n">
        <v>54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7</v>
      </c>
      <c r="B1" s="2" t="s">
        <v>2</v>
      </c>
      <c r="C1" s="2" t="s">
        <v>32</v>
      </c>
      <c r="D1" s="2" t="s">
        <v>72</v>
      </c>
    </row>
    <row r="2" spans="1:4">
      <c r="A2" s="4" t="s">
        <v>368</v>
      </c>
    </row>
    <row r="3" spans="1:4">
      <c r="A3" s="4" t="s">
        <v>357</v>
      </c>
      <c r="B3" s="4" t="s">
        <v>358</v>
      </c>
      <c r="C3" s="4" t="s">
        <v>358</v>
      </c>
      <c r="D3" s="4" t="s">
        <v>3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0"/>
  </cols>
  <sheetData>
    <row r="1" spans="1:2">
      <c r="A1" s="1" t="s">
        <v>369</v>
      </c>
      <c r="B1" s="2" t="s">
        <v>1</v>
      </c>
    </row>
    <row r="2" spans="1:2">
      <c r="B2" s="2" t="s">
        <v>2</v>
      </c>
    </row>
    <row r="3" spans="1:2">
      <c r="A3" s="4" t="s">
        <v>370</v>
      </c>
    </row>
    <row r="4" spans="1:2">
      <c r="A4" s="4" t="s">
        <v>371</v>
      </c>
      <c r="B4" s="4" t="s">
        <v>372</v>
      </c>
    </row>
    <row r="5" spans="1:2">
      <c r="A5" s="4" t="s">
        <v>373</v>
      </c>
    </row>
    <row r="6" spans="1:2">
      <c r="A6" s="4" t="s">
        <v>371</v>
      </c>
      <c r="B6" s="4" t="s">
        <v>374</v>
      </c>
    </row>
    <row r="7" spans="1:2">
      <c r="A7" s="4" t="s">
        <v>375</v>
      </c>
    </row>
    <row r="8" spans="1:2">
      <c r="A8" s="4" t="s">
        <v>371</v>
      </c>
      <c r="B8" s="4" t="s">
        <v>374</v>
      </c>
    </row>
    <row r="9" spans="1:2">
      <c r="A9" s="4" t="s">
        <v>376</v>
      </c>
    </row>
    <row r="10" spans="1:2">
      <c r="A10" s="4" t="s">
        <v>377</v>
      </c>
      <c r="B10" s="4" t="s">
        <v>378</v>
      </c>
    </row>
    <row r="11" spans="1:2">
      <c r="A11" s="4" t="s">
        <v>379</v>
      </c>
    </row>
    <row r="12" spans="1:2">
      <c r="A12" s="4" t="s">
        <v>377</v>
      </c>
      <c r="B12" s="4" t="s">
        <v>380</v>
      </c>
    </row>
    <row r="13" spans="1:2">
      <c r="A13" s="4" t="s">
        <v>381</v>
      </c>
    </row>
    <row r="14" spans="1:2">
      <c r="A14" s="4" t="s">
        <v>377</v>
      </c>
      <c r="B14" s="4" t="s">
        <v>382</v>
      </c>
    </row>
    <row r="15" spans="1:2">
      <c r="A15" s="4" t="s">
        <v>383</v>
      </c>
    </row>
    <row r="16" spans="1:2">
      <c r="A16" s="4" t="s">
        <v>377</v>
      </c>
      <c r="B16" s="4" t="s">
        <v>380</v>
      </c>
    </row>
    <row r="17" spans="1:2">
      <c r="A17" s="4" t="s">
        <v>384</v>
      </c>
    </row>
    <row r="18" spans="1:2">
      <c r="A18" s="4" t="s">
        <v>377</v>
      </c>
      <c r="B18" s="4" t="s">
        <v>380</v>
      </c>
    </row>
    <row r="19" spans="1:2">
      <c r="A19" s="4" t="s">
        <v>385</v>
      </c>
    </row>
    <row r="20" spans="1:2">
      <c r="A20" s="4" t="s">
        <v>377</v>
      </c>
      <c r="B20" s="4" t="s">
        <v>386</v>
      </c>
    </row>
    <row r="21" spans="1:2">
      <c r="A21" s="4" t="s">
        <v>387</v>
      </c>
    </row>
    <row r="22" spans="1:2">
      <c r="A22" s="4" t="s">
        <v>377</v>
      </c>
      <c r="B22" s="4" t="s">
        <v>382</v>
      </c>
    </row>
    <row r="23" spans="1:2">
      <c r="A23" s="4" t="s">
        <v>388</v>
      </c>
    </row>
    <row r="24" spans="1:2">
      <c r="A24" s="4" t="s">
        <v>377</v>
      </c>
      <c r="B24" s="4" t="s">
        <v>386</v>
      </c>
    </row>
    <row r="25" spans="1:2">
      <c r="A25" s="4" t="s">
        <v>389</v>
      </c>
    </row>
    <row r="26" spans="1:2">
      <c r="A26" s="4" t="s">
        <v>371</v>
      </c>
      <c r="B26" s="4" t="s">
        <v>374</v>
      </c>
    </row>
    <row r="27" spans="1:2">
      <c r="A27" s="4" t="s">
        <v>390</v>
      </c>
    </row>
    <row r="28" spans="1:2">
      <c r="A28" s="4" t="s">
        <v>371</v>
      </c>
      <c r="B28"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32</v>
      </c>
    </row>
    <row r="2" spans="1:3">
      <c r="A2" s="3" t="s">
        <v>392</v>
      </c>
    </row>
    <row r="3" spans="1:3">
      <c r="A3" s="4" t="s">
        <v>393</v>
      </c>
      <c r="B3" s="6" t="n">
        <v>318</v>
      </c>
      <c r="C3" s="6" t="n">
        <v>1260</v>
      </c>
    </row>
    <row r="4" spans="1:3">
      <c r="A4" s="4" t="s">
        <v>394</v>
      </c>
      <c r="B4" s="5" t="n">
        <v>9491</v>
      </c>
      <c r="C4" s="5" t="n">
        <v>83</v>
      </c>
    </row>
    <row r="5" spans="1:3">
      <c r="A5" s="4" t="s">
        <v>395</v>
      </c>
      <c r="B5" s="5" t="n">
        <v>76</v>
      </c>
      <c r="C5" s="5" t="n">
        <v>0</v>
      </c>
    </row>
    <row r="6" spans="1:3">
      <c r="A6" s="4" t="s">
        <v>396</v>
      </c>
      <c r="B6" s="5" t="n">
        <v>1056</v>
      </c>
      <c r="C6" s="5" t="n">
        <v>593</v>
      </c>
    </row>
    <row r="7" spans="1:3">
      <c r="A7" s="4" t="s">
        <v>397</v>
      </c>
      <c r="B7" s="6" t="n">
        <v>10941</v>
      </c>
      <c r="C7" s="6" t="n">
        <v>1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6" t="n">
        <v>5303</v>
      </c>
      <c r="C3" s="6" t="n">
        <v>4568</v>
      </c>
    </row>
    <row r="4" spans="1:3">
      <c r="A4" s="4" t="s">
        <v>401</v>
      </c>
      <c r="B4" s="5" t="n">
        <v>44038</v>
      </c>
      <c r="C4" s="5" t="n">
        <v>87988</v>
      </c>
    </row>
    <row r="5" spans="1:3">
      <c r="A5" s="4" t="s">
        <v>402</v>
      </c>
      <c r="B5" s="5" t="n">
        <v>57662</v>
      </c>
      <c r="C5" s="5" t="n">
        <v>25426</v>
      </c>
    </row>
    <row r="6" spans="1:3">
      <c r="A6" s="4" t="s">
        <v>403</v>
      </c>
      <c r="B6" s="5" t="n">
        <v>28604</v>
      </c>
      <c r="C6" s="5" t="n">
        <v>5691</v>
      </c>
    </row>
    <row r="7" spans="1:3">
      <c r="A7" s="4" t="s">
        <v>404</v>
      </c>
      <c r="B7" s="5" t="n">
        <v>10088</v>
      </c>
      <c r="C7" s="5" t="n">
        <v>7052</v>
      </c>
    </row>
    <row r="8" spans="1:3">
      <c r="A8" s="4" t="s">
        <v>405</v>
      </c>
      <c r="B8" s="5" t="n">
        <v>-11145</v>
      </c>
      <c r="C8" s="5" t="n">
        <v>-2466</v>
      </c>
    </row>
    <row r="9" spans="1:3">
      <c r="A9" s="4" t="s">
        <v>406</v>
      </c>
      <c r="B9" s="6" t="n">
        <v>134550</v>
      </c>
      <c r="C9" s="6" t="n">
        <v>1282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2</v>
      </c>
    </row>
    <row r="3" spans="1:3">
      <c r="A3" s="3" t="s">
        <v>399</v>
      </c>
    </row>
    <row r="4" spans="1:3">
      <c r="A4" s="4" t="s">
        <v>408</v>
      </c>
      <c r="B4" s="8" t="n">
        <v>3.6</v>
      </c>
      <c r="C4" s="8"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9</v>
      </c>
      <c r="B1" s="2" t="s">
        <v>2</v>
      </c>
      <c r="C1" s="2" t="s">
        <v>32</v>
      </c>
    </row>
    <row r="2" spans="1:3">
      <c r="A2" s="3" t="s">
        <v>410</v>
      </c>
    </row>
    <row r="3" spans="1:3">
      <c r="A3" s="4" t="s">
        <v>411</v>
      </c>
      <c r="B3" s="6" t="n">
        <v>15799</v>
      </c>
      <c r="C3" s="6" t="n">
        <v>10944</v>
      </c>
    </row>
    <row r="4" spans="1:3">
      <c r="A4" s="4" t="s">
        <v>412</v>
      </c>
      <c r="B4" s="5" t="n">
        <v>779</v>
      </c>
      <c r="C4" s="5" t="n">
        <v>823</v>
      </c>
    </row>
    <row r="5" spans="1:3">
      <c r="A5" s="4" t="s">
        <v>413</v>
      </c>
      <c r="B5" s="5" t="n">
        <v>-1475</v>
      </c>
      <c r="C5" s="4" t="s">
        <v>414</v>
      </c>
    </row>
    <row r="6" spans="1:3">
      <c r="A6" s="4" t="s">
        <v>415</v>
      </c>
      <c r="B6" s="5" t="n">
        <v>45</v>
      </c>
      <c r="C6" s="5" t="n">
        <v>47</v>
      </c>
    </row>
    <row r="7" spans="1:3">
      <c r="A7" s="4" t="s">
        <v>416</v>
      </c>
      <c r="B7" s="5" t="n">
        <v>0</v>
      </c>
      <c r="C7" s="5" t="n">
        <v>-127</v>
      </c>
    </row>
    <row r="8" spans="1:3">
      <c r="A8" s="4" t="s">
        <v>417</v>
      </c>
      <c r="B8" s="5" t="n">
        <v>747</v>
      </c>
      <c r="C8" s="5" t="n">
        <v>444</v>
      </c>
    </row>
    <row r="9" spans="1:3">
      <c r="A9" s="4" t="s">
        <v>418</v>
      </c>
      <c r="B9" s="5" t="n">
        <v>-14676</v>
      </c>
      <c r="C9" s="5" t="n">
        <v>-12922</v>
      </c>
    </row>
    <row r="10" spans="1:3">
      <c r="A10" s="4" t="s">
        <v>419</v>
      </c>
      <c r="B10" s="5" t="n">
        <v>-14140</v>
      </c>
      <c r="C10" s="5" t="n">
        <v>-12255</v>
      </c>
    </row>
    <row r="11" spans="1:3">
      <c r="A11" s="4" t="s">
        <v>420</v>
      </c>
      <c r="B11" s="5" t="n">
        <v>0</v>
      </c>
      <c r="C11" s="5" t="n">
        <v>124</v>
      </c>
    </row>
    <row r="12" spans="1:3">
      <c r="A12" s="4" t="s">
        <v>421</v>
      </c>
      <c r="B12" s="6" t="n">
        <v>-12922</v>
      </c>
      <c r="C12" s="6" t="n">
        <v>-129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2</v>
      </c>
      <c r="B1" s="2" t="s">
        <v>1</v>
      </c>
    </row>
    <row r="2" spans="1:4">
      <c r="B2" s="2" t="s">
        <v>2</v>
      </c>
      <c r="C2" s="2" t="s">
        <v>32</v>
      </c>
      <c r="D2" s="2" t="s">
        <v>72</v>
      </c>
    </row>
    <row r="3" spans="1:4">
      <c r="A3" s="3" t="s">
        <v>423</v>
      </c>
    </row>
    <row r="4" spans="1:4">
      <c r="A4" s="4" t="s">
        <v>424</v>
      </c>
      <c r="B4" s="6" t="n">
        <v>-3108</v>
      </c>
      <c r="C4" s="6" t="n">
        <v>-1733</v>
      </c>
      <c r="D4" s="6" t="n">
        <v>-2567</v>
      </c>
    </row>
    <row r="5" spans="1:4">
      <c r="A5" s="4" t="s">
        <v>425</v>
      </c>
      <c r="B5" s="5" t="n">
        <v>-1398</v>
      </c>
      <c r="C5" s="5" t="n">
        <v>-841</v>
      </c>
      <c r="D5" s="5" t="n">
        <v>-638</v>
      </c>
    </row>
    <row r="6" spans="1:4">
      <c r="A6" s="4" t="s">
        <v>426</v>
      </c>
      <c r="B6" s="5" t="n">
        <v>-483</v>
      </c>
      <c r="C6" s="5" t="n">
        <v>-867</v>
      </c>
      <c r="D6" s="5" t="n">
        <v>-288</v>
      </c>
    </row>
    <row r="7" spans="1:4">
      <c r="A7" s="4" t="s">
        <v>427</v>
      </c>
      <c r="B7" s="5" t="n">
        <v>552</v>
      </c>
      <c r="C7" s="5" t="n">
        <v>839</v>
      </c>
      <c r="D7" s="5" t="n">
        <v>80</v>
      </c>
    </row>
    <row r="8" spans="1:4">
      <c r="A8" s="4" t="s">
        <v>428</v>
      </c>
      <c r="B8" s="5" t="n">
        <v>6</v>
      </c>
      <c r="C8" s="5" t="n">
        <v>41</v>
      </c>
      <c r="D8" s="5" t="n">
        <v>67</v>
      </c>
    </row>
    <row r="9" spans="1:4">
      <c r="A9" s="4" t="s">
        <v>429</v>
      </c>
      <c r="B9" s="5" t="n">
        <v>0</v>
      </c>
      <c r="C9" s="5" t="n">
        <v>407</v>
      </c>
      <c r="D9" s="5" t="n">
        <v>175</v>
      </c>
    </row>
    <row r="10" spans="1:4">
      <c r="A10" s="4" t="s">
        <v>430</v>
      </c>
      <c r="B10" s="5" t="n">
        <v>290</v>
      </c>
      <c r="C10" s="5" t="n">
        <v>50</v>
      </c>
      <c r="D10" s="5" t="n">
        <v>1458</v>
      </c>
    </row>
    <row r="11" spans="1:4">
      <c r="A11" s="4" t="s">
        <v>431</v>
      </c>
      <c r="B11" s="5" t="n">
        <v>922</v>
      </c>
      <c r="C11" s="5" t="n">
        <v>838</v>
      </c>
      <c r="D11" s="5" t="n">
        <v>561</v>
      </c>
    </row>
    <row r="12" spans="1:4">
      <c r="A12" s="4" t="s">
        <v>432</v>
      </c>
      <c r="B12" s="5" t="n">
        <v>1334</v>
      </c>
      <c r="C12" s="5" t="n">
        <v>0</v>
      </c>
      <c r="D12" s="5" t="n">
        <v>0</v>
      </c>
    </row>
    <row r="13" spans="1:4">
      <c r="A13" s="4" t="s">
        <v>433</v>
      </c>
      <c r="B13" s="5" t="n">
        <v>0</v>
      </c>
      <c r="C13" s="5" t="n">
        <v>0</v>
      </c>
      <c r="D13" s="5" t="n">
        <v>-322</v>
      </c>
    </row>
    <row r="14" spans="1:4">
      <c r="A14" s="4" t="s">
        <v>434</v>
      </c>
      <c r="B14" s="5" t="n">
        <v>0</v>
      </c>
      <c r="C14" s="5" t="n">
        <v>1265</v>
      </c>
      <c r="D14" s="5" t="n">
        <v>0</v>
      </c>
    </row>
    <row r="15" spans="1:4">
      <c r="A15" s="4" t="s">
        <v>435</v>
      </c>
      <c r="B15" s="5" t="n">
        <v>1885</v>
      </c>
      <c r="C15" s="5" t="n">
        <v>1</v>
      </c>
      <c r="D15" s="5" t="n">
        <v>1474</v>
      </c>
    </row>
    <row r="16" spans="1:4">
      <c r="A16" s="4" t="s">
        <v>436</v>
      </c>
      <c r="B16" s="6" t="n">
        <v>0</v>
      </c>
      <c r="C16" s="6" t="n">
        <v>0</v>
      </c>
      <c r="D16"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437</v>
      </c>
      <c r="B1" s="2" t="s">
        <v>1</v>
      </c>
    </row>
    <row r="2" spans="1:2">
      <c r="B2" s="2" t="s">
        <v>438</v>
      </c>
    </row>
    <row r="3" spans="1:2">
      <c r="A3" s="4" t="s">
        <v>439</v>
      </c>
    </row>
    <row r="4" spans="1:2">
      <c r="A4" s="3" t="s">
        <v>440</v>
      </c>
    </row>
    <row r="5" spans="1:2">
      <c r="A5" s="4" t="s">
        <v>441</v>
      </c>
      <c r="B5" s="6" t="n">
        <v>30198</v>
      </c>
    </row>
    <row r="6" spans="1:2">
      <c r="A6" s="4" t="s">
        <v>442</v>
      </c>
      <c r="B6" s="4" t="s">
        <v>443</v>
      </c>
    </row>
    <row r="7" spans="1:2">
      <c r="A7" s="4" t="s">
        <v>444</v>
      </c>
    </row>
    <row r="8" spans="1:2">
      <c r="A8" s="3" t="s">
        <v>440</v>
      </c>
    </row>
    <row r="9" spans="1:2">
      <c r="A9" s="4" t="s">
        <v>441</v>
      </c>
      <c r="B9" s="6" t="n">
        <v>15013</v>
      </c>
    </row>
    <row r="10" spans="1:2">
      <c r="A10" s="4" t="s">
        <v>442</v>
      </c>
      <c r="B10"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60"/>
    <col customWidth="1" max="7" min="7" width="34"/>
    <col customWidth="1" max="8" min="8" width="56"/>
  </cols>
  <sheetData>
    <row r="1" spans="1:8">
      <c r="A1" s="1" t="s">
        <v>97</v>
      </c>
      <c r="B1" s="2" t="s">
        <v>98</v>
      </c>
      <c r="C1" s="2" t="s">
        <v>99</v>
      </c>
      <c r="D1" s="2" t="s">
        <v>100</v>
      </c>
      <c r="E1" s="2" t="s">
        <v>101</v>
      </c>
      <c r="F1" s="2" t="s">
        <v>102</v>
      </c>
      <c r="G1" s="2" t="s">
        <v>103</v>
      </c>
      <c r="H1" s="2" t="s">
        <v>104</v>
      </c>
    </row>
    <row r="2" spans="1:8">
      <c r="A2" s="4" t="s">
        <v>105</v>
      </c>
      <c r="B2" s="6" t="n">
        <v>6242</v>
      </c>
      <c r="C2" s="6" t="n">
        <v>62290</v>
      </c>
      <c r="D2" s="6" t="n">
        <v>9928</v>
      </c>
      <c r="E2" s="6" t="n">
        <v>-65976</v>
      </c>
      <c r="F2" s="6" t="n">
        <v>6242</v>
      </c>
      <c r="G2" s="6" t="n">
        <v>0</v>
      </c>
      <c r="H2" s="6" t="n">
        <v>0</v>
      </c>
    </row>
    <row r="3" spans="1:8">
      <c r="A3" s="4" t="s">
        <v>106</v>
      </c>
      <c r="C3" s="5" t="n">
        <v>99233383</v>
      </c>
    </row>
    <row r="4" spans="1:8">
      <c r="A4" s="4" t="s">
        <v>107</v>
      </c>
      <c r="B4" s="5" t="n">
        <v>24</v>
      </c>
      <c r="C4" s="6" t="n">
        <v>24</v>
      </c>
      <c r="D4" s="5" t="n">
        <v>0</v>
      </c>
      <c r="E4" s="5" t="n">
        <v>0</v>
      </c>
      <c r="F4" s="5" t="n">
        <v>24</v>
      </c>
      <c r="H4" s="5" t="n">
        <v>0</v>
      </c>
    </row>
    <row r="5" spans="1:8">
      <c r="A5" s="4" t="s">
        <v>108</v>
      </c>
      <c r="C5" s="5" t="n">
        <v>15300</v>
      </c>
    </row>
    <row r="6" spans="1:8">
      <c r="A6" s="4" t="s">
        <v>109</v>
      </c>
      <c r="B6" s="5" t="n">
        <v>111</v>
      </c>
      <c r="C6" s="6" t="n">
        <v>395</v>
      </c>
      <c r="D6" s="5" t="n">
        <v>-284</v>
      </c>
      <c r="E6" s="5" t="n">
        <v>0</v>
      </c>
      <c r="F6" s="5" t="n">
        <v>111</v>
      </c>
      <c r="H6" s="5" t="n">
        <v>0</v>
      </c>
    </row>
    <row r="7" spans="1:8">
      <c r="A7" s="4" t="s">
        <v>110</v>
      </c>
      <c r="C7" s="5" t="n">
        <v>530000</v>
      </c>
    </row>
    <row r="8" spans="1:8">
      <c r="A8" s="4" t="s">
        <v>111</v>
      </c>
      <c r="B8" s="5" t="n">
        <v>234</v>
      </c>
      <c r="C8" s="6" t="n">
        <v>0</v>
      </c>
      <c r="D8" s="5" t="n">
        <v>234</v>
      </c>
      <c r="E8" s="5" t="n">
        <v>0</v>
      </c>
      <c r="F8" s="5" t="n">
        <v>234</v>
      </c>
      <c r="H8" s="5" t="n">
        <v>0</v>
      </c>
    </row>
    <row r="9" spans="1:8">
      <c r="A9" s="4" t="s">
        <v>112</v>
      </c>
      <c r="B9" s="5" t="n">
        <v>84605</v>
      </c>
      <c r="C9" s="5" t="n">
        <v>0</v>
      </c>
      <c r="D9" s="5" t="n">
        <v>46513</v>
      </c>
      <c r="E9" s="5" t="n">
        <v>0</v>
      </c>
      <c r="F9" s="5" t="n">
        <v>46513</v>
      </c>
      <c r="G9" s="5" t="n">
        <v>38092</v>
      </c>
      <c r="H9" s="5" t="n">
        <v>25395</v>
      </c>
    </row>
    <row r="10" spans="1:8">
      <c r="A10" s="4" t="s">
        <v>113</v>
      </c>
      <c r="B10" s="5" t="n">
        <v>-12922</v>
      </c>
      <c r="C10" s="5" t="n">
        <v>0</v>
      </c>
      <c r="D10" s="5" t="n">
        <v>-12922</v>
      </c>
      <c r="E10" s="5" t="n">
        <v>0</v>
      </c>
      <c r="F10" s="5" t="n">
        <v>-12922</v>
      </c>
      <c r="G10" s="5" t="n">
        <v>0</v>
      </c>
      <c r="H10" s="5" t="n">
        <v>0</v>
      </c>
    </row>
    <row r="11" spans="1:8">
      <c r="A11" s="4" t="s">
        <v>114</v>
      </c>
      <c r="B11" s="5" t="n">
        <v>-3000</v>
      </c>
      <c r="C11" s="5" t="n">
        <v>0</v>
      </c>
      <c r="D11" s="5" t="n">
        <v>0</v>
      </c>
      <c r="E11" s="5" t="n">
        <v>0</v>
      </c>
      <c r="F11" s="5" t="n">
        <v>0</v>
      </c>
      <c r="G11" s="5" t="n">
        <v>-3000</v>
      </c>
      <c r="H11" s="5" t="n">
        <v>-2000</v>
      </c>
    </row>
    <row r="12" spans="1:8">
      <c r="A12" s="4" t="s">
        <v>115</v>
      </c>
      <c r="B12" s="5" t="n">
        <v>-9310</v>
      </c>
      <c r="C12" s="5" t="n">
        <v>0</v>
      </c>
      <c r="D12" s="5" t="n">
        <v>0</v>
      </c>
      <c r="E12" s="5" t="n">
        <v>-8469</v>
      </c>
      <c r="F12" s="5" t="n">
        <v>-8469</v>
      </c>
      <c r="G12" s="5" t="n">
        <v>-841</v>
      </c>
      <c r="H12" s="5" t="n">
        <v>-561</v>
      </c>
    </row>
    <row r="13" spans="1:8">
      <c r="A13" s="4" t="s">
        <v>116</v>
      </c>
      <c r="B13" s="5" t="n">
        <v>65984</v>
      </c>
      <c r="C13" s="6" t="n">
        <v>62709</v>
      </c>
      <c r="D13" s="5" t="n">
        <v>43469</v>
      </c>
      <c r="E13" s="5" t="n">
        <v>-74445</v>
      </c>
      <c r="F13" s="5" t="n">
        <v>31733</v>
      </c>
      <c r="G13" s="5" t="n">
        <v>34251</v>
      </c>
      <c r="H13" s="5" t="n">
        <v>22834</v>
      </c>
    </row>
    <row r="14" spans="1:8">
      <c r="A14" s="4" t="s">
        <v>117</v>
      </c>
      <c r="C14" s="5" t="n">
        <v>99778683</v>
      </c>
    </row>
    <row r="15" spans="1:8">
      <c r="A15" s="4" t="s">
        <v>118</v>
      </c>
      <c r="B15" s="5" t="n">
        <v>151</v>
      </c>
      <c r="C15" s="6" t="n">
        <v>151</v>
      </c>
      <c r="D15" s="5" t="n">
        <v>0</v>
      </c>
      <c r="E15" s="5" t="n">
        <v>0</v>
      </c>
      <c r="F15" s="5" t="n">
        <v>151</v>
      </c>
      <c r="G15" s="5" t="n">
        <v>0</v>
      </c>
      <c r="H15" s="5" t="n">
        <v>0</v>
      </c>
    </row>
    <row r="16" spans="1:8">
      <c r="A16" s="4" t="s">
        <v>119</v>
      </c>
      <c r="C16" s="5" t="n">
        <v>150000</v>
      </c>
    </row>
    <row r="17" spans="1:8">
      <c r="A17" s="4" t="s">
        <v>111</v>
      </c>
      <c r="B17" s="5" t="n">
        <v>159</v>
      </c>
      <c r="C17" s="6" t="n">
        <v>0</v>
      </c>
      <c r="D17" s="5" t="n">
        <v>159</v>
      </c>
      <c r="E17" s="5" t="n">
        <v>0</v>
      </c>
      <c r="F17" s="5" t="n">
        <v>159</v>
      </c>
      <c r="G17" s="5" t="n">
        <v>0</v>
      </c>
    </row>
    <row r="18" spans="1:8">
      <c r="A18" s="4" t="s">
        <v>120</v>
      </c>
      <c r="B18" s="5" t="n">
        <v>7500</v>
      </c>
      <c r="C18" s="5" t="n">
        <v>0</v>
      </c>
      <c r="D18" s="5" t="n">
        <v>0</v>
      </c>
      <c r="E18" s="5" t="n">
        <v>0</v>
      </c>
      <c r="F18" s="5" t="n">
        <v>0</v>
      </c>
      <c r="G18" s="5" t="n">
        <v>7500</v>
      </c>
      <c r="H18" s="5" t="n">
        <v>5000</v>
      </c>
    </row>
    <row r="19" spans="1:8">
      <c r="A19" s="4" t="s">
        <v>115</v>
      </c>
      <c r="B19" s="5" t="n">
        <v>-6526</v>
      </c>
      <c r="C19" s="5" t="n">
        <v>0</v>
      </c>
      <c r="D19" s="5" t="n">
        <v>0</v>
      </c>
      <c r="E19" s="5" t="n">
        <v>-5461</v>
      </c>
      <c r="F19" s="5" t="n">
        <v>-5461</v>
      </c>
      <c r="G19" s="5" t="n">
        <v>-1065</v>
      </c>
      <c r="H19" s="5" t="n">
        <v>-710</v>
      </c>
    </row>
    <row r="20" spans="1:8">
      <c r="A20" s="4" t="s">
        <v>121</v>
      </c>
      <c r="B20" s="5" t="n">
        <v>67268</v>
      </c>
      <c r="C20" s="6" t="n">
        <v>62860</v>
      </c>
      <c r="D20" s="5" t="n">
        <v>43628</v>
      </c>
      <c r="E20" s="5" t="n">
        <v>-79906</v>
      </c>
      <c r="F20" s="5" t="n">
        <v>26582</v>
      </c>
      <c r="G20" s="5" t="n">
        <v>40686</v>
      </c>
      <c r="H20" s="5" t="n">
        <v>27124</v>
      </c>
    </row>
    <row r="21" spans="1:8">
      <c r="A21" s="4" t="s">
        <v>122</v>
      </c>
      <c r="C21" s="5" t="n">
        <v>99928683</v>
      </c>
    </row>
    <row r="22" spans="1:8">
      <c r="A22" s="4" t="s">
        <v>123</v>
      </c>
      <c r="B22" s="5" t="n">
        <v>8207</v>
      </c>
      <c r="C22" s="6" t="n">
        <v>8207</v>
      </c>
      <c r="D22" s="5" t="n">
        <v>0</v>
      </c>
      <c r="E22" s="5" t="n">
        <v>0</v>
      </c>
      <c r="F22" s="5" t="n">
        <v>8207</v>
      </c>
      <c r="G22" s="5" t="n">
        <v>0</v>
      </c>
    </row>
    <row r="23" spans="1:8">
      <c r="A23" s="4" t="s">
        <v>124</v>
      </c>
      <c r="C23" s="5" t="n">
        <v>11120000</v>
      </c>
    </row>
    <row r="24" spans="1:8">
      <c r="A24" s="4" t="s">
        <v>111</v>
      </c>
      <c r="B24" s="5" t="n">
        <v>24</v>
      </c>
      <c r="C24" s="6" t="n">
        <v>0</v>
      </c>
      <c r="D24" s="5" t="n">
        <v>24</v>
      </c>
      <c r="F24" s="5" t="n">
        <v>24</v>
      </c>
      <c r="G24" s="5" t="n">
        <v>0</v>
      </c>
    </row>
    <row r="25" spans="1:8">
      <c r="A25" s="4" t="s">
        <v>115</v>
      </c>
      <c r="B25" s="5" t="n">
        <v>-8788</v>
      </c>
      <c r="C25" s="5" t="n">
        <v>0</v>
      </c>
      <c r="D25" s="5" t="n">
        <v>0</v>
      </c>
      <c r="E25" s="5" t="n">
        <v>-7429</v>
      </c>
      <c r="F25" s="5" t="n">
        <v>-7429</v>
      </c>
      <c r="G25" s="5" t="n">
        <v>-1359</v>
      </c>
      <c r="H25" s="5" t="n">
        <v>-904</v>
      </c>
    </row>
    <row r="26" spans="1:8">
      <c r="A26" s="4" t="s">
        <v>125</v>
      </c>
      <c r="B26" s="6" t="n">
        <v>66711</v>
      </c>
      <c r="C26" s="6" t="n">
        <v>71067</v>
      </c>
      <c r="D26" s="6" t="n">
        <v>43652</v>
      </c>
      <c r="E26" s="6" t="n">
        <v>-87335</v>
      </c>
      <c r="F26" s="6" t="n">
        <v>27384</v>
      </c>
      <c r="G26" s="6" t="n">
        <v>39327</v>
      </c>
      <c r="H26" s="6" t="n">
        <v>26220</v>
      </c>
    </row>
    <row r="27" spans="1:8">
      <c r="A27" s="4" t="s">
        <v>126</v>
      </c>
      <c r="C27" s="5" t="n">
        <v>111048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2</v>
      </c>
    </row>
    <row r="3" spans="1:4">
      <c r="A3" s="3" t="s">
        <v>447</v>
      </c>
    </row>
    <row r="4" spans="1:4">
      <c r="A4" s="4" t="s">
        <v>448</v>
      </c>
      <c r="B4" s="6" t="n">
        <v>0</v>
      </c>
      <c r="C4" s="8" t="n">
        <v>0.2</v>
      </c>
      <c r="D4" s="8" t="n">
        <v>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449</v>
      </c>
      <c r="B1" s="2" t="s">
        <v>450</v>
      </c>
      <c r="C1" s="2" t="s">
        <v>1</v>
      </c>
    </row>
    <row r="2" spans="1:5">
      <c r="B2" s="2" t="s">
        <v>451</v>
      </c>
      <c r="C2" s="2" t="s">
        <v>2</v>
      </c>
      <c r="D2" s="2" t="s">
        <v>32</v>
      </c>
      <c r="E2" s="2" t="s">
        <v>72</v>
      </c>
    </row>
    <row r="3" spans="1:5">
      <c r="A3" s="3" t="s">
        <v>293</v>
      </c>
    </row>
    <row r="4" spans="1:5">
      <c r="A4" s="4" t="s">
        <v>452</v>
      </c>
      <c r="B4" s="5" t="n">
        <v>485000</v>
      </c>
    </row>
    <row r="5" spans="1:5">
      <c r="A5" s="4" t="s">
        <v>453</v>
      </c>
      <c r="B5" s="7" t="n">
        <v>0.66</v>
      </c>
    </row>
    <row r="6" spans="1:5">
      <c r="A6" s="4" t="s">
        <v>454</v>
      </c>
    </row>
    <row r="7" spans="1:5">
      <c r="A7" s="3" t="s">
        <v>293</v>
      </c>
    </row>
    <row r="8" spans="1:5">
      <c r="A8" s="4" t="s">
        <v>455</v>
      </c>
      <c r="C8" s="5" t="n">
        <v>1070000</v>
      </c>
      <c r="D8" s="5" t="n">
        <v>750000</v>
      </c>
      <c r="E8" s="5" t="n">
        <v>1380000</v>
      </c>
    </row>
    <row r="9" spans="1:5">
      <c r="A9" s="4" t="s">
        <v>452</v>
      </c>
      <c r="C9" s="5" t="n">
        <v>485000</v>
      </c>
      <c r="D9" s="5" t="n">
        <v>570000</v>
      </c>
    </row>
    <row r="10" spans="1:5">
      <c r="A10" s="4" t="s">
        <v>456</v>
      </c>
      <c r="E10" s="5" t="n">
        <v>-530000</v>
      </c>
    </row>
    <row r="11" spans="1:5">
      <c r="A11" s="4" t="s">
        <v>457</v>
      </c>
      <c r="D11" s="5" t="n">
        <v>-250000</v>
      </c>
      <c r="E11" s="5" t="n">
        <v>-100000</v>
      </c>
    </row>
    <row r="12" spans="1:5">
      <c r="A12" s="4" t="s">
        <v>455</v>
      </c>
      <c r="C12" s="5" t="n">
        <v>1555000</v>
      </c>
      <c r="D12" s="5" t="n">
        <v>1070000</v>
      </c>
      <c r="E12" s="5" t="n">
        <v>750000</v>
      </c>
    </row>
    <row r="13" spans="1:5">
      <c r="A13" s="4" t="s">
        <v>458</v>
      </c>
      <c r="C13" s="7" t="n">
        <v>0.9399999999999999</v>
      </c>
      <c r="D13" s="7" t="n">
        <v>1.29</v>
      </c>
      <c r="E13" s="7" t="n">
        <v>0.87</v>
      </c>
    </row>
    <row r="14" spans="1:5">
      <c r="A14" s="4" t="s">
        <v>453</v>
      </c>
      <c r="C14" s="9" t="n">
        <v>0.66</v>
      </c>
      <c r="D14" s="9" t="n">
        <v>0.58</v>
      </c>
    </row>
    <row r="15" spans="1:5">
      <c r="A15" s="4" t="s">
        <v>459</v>
      </c>
      <c r="E15" s="9" t="n">
        <v>0.21</v>
      </c>
    </row>
    <row r="16" spans="1:5">
      <c r="A16" s="4" t="s">
        <v>460</v>
      </c>
      <c r="D16" s="9" t="n">
        <v>1.18</v>
      </c>
      <c r="E16" s="9" t="n">
        <v>1.16</v>
      </c>
    </row>
    <row r="17" spans="1:5">
      <c r="A17" s="4" t="s">
        <v>458</v>
      </c>
      <c r="C17" s="7" t="n">
        <v>0.85</v>
      </c>
      <c r="D17" s="7" t="n">
        <v>0.9399999999999999</v>
      </c>
      <c r="E17" s="7" t="n">
        <v>1.2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s>
  <sheetData>
    <row r="1" spans="1:5">
      <c r="A1" s="1" t="s">
        <v>461</v>
      </c>
      <c r="B1" s="2" t="s">
        <v>1</v>
      </c>
    </row>
    <row r="2" spans="1:5">
      <c r="B2" s="2" t="s">
        <v>2</v>
      </c>
      <c r="C2" s="2" t="s">
        <v>32</v>
      </c>
      <c r="D2" s="2" t="s">
        <v>72</v>
      </c>
      <c r="E2" s="2" t="s">
        <v>462</v>
      </c>
    </row>
    <row r="3" spans="1:5">
      <c r="A3" s="3" t="s">
        <v>293</v>
      </c>
    </row>
    <row r="4" spans="1:5">
      <c r="A4" s="4" t="s">
        <v>463</v>
      </c>
      <c r="B4" s="5" t="n">
        <v>1555000</v>
      </c>
      <c r="C4" s="5" t="n">
        <v>1070000</v>
      </c>
      <c r="D4" s="5" t="n">
        <v>750000</v>
      </c>
      <c r="E4" s="5" t="n">
        <v>1380000</v>
      </c>
    </row>
    <row r="5" spans="1:5">
      <c r="A5" s="4" t="s">
        <v>464</v>
      </c>
      <c r="B5" s="5" t="n">
        <v>1023334</v>
      </c>
    </row>
    <row r="6" spans="1:5">
      <c r="A6" s="4" t="s">
        <v>465</v>
      </c>
      <c r="B6" s="4" t="s">
        <v>466</v>
      </c>
    </row>
    <row r="7" spans="1:5">
      <c r="A7" s="4" t="s">
        <v>467</v>
      </c>
      <c r="B7" s="7" t="n">
        <v>0.85</v>
      </c>
      <c r="C7" s="7" t="n">
        <v>0.9399999999999999</v>
      </c>
      <c r="D7" s="7" t="n">
        <v>1.29</v>
      </c>
      <c r="E7" s="7" t="n">
        <v>0.87</v>
      </c>
    </row>
    <row r="8" spans="1:5">
      <c r="A8" s="4" t="s">
        <v>468</v>
      </c>
    </row>
    <row r="9" spans="1:5">
      <c r="A9" s="3" t="s">
        <v>293</v>
      </c>
    </row>
    <row r="10" spans="1:5">
      <c r="A10" s="4" t="s">
        <v>463</v>
      </c>
      <c r="B10" s="5" t="n">
        <v>50000</v>
      </c>
    </row>
    <row r="11" spans="1:5">
      <c r="A11" s="4" t="s">
        <v>464</v>
      </c>
      <c r="B11" s="5" t="n">
        <v>50000</v>
      </c>
    </row>
    <row r="12" spans="1:5">
      <c r="A12" s="4" t="s">
        <v>465</v>
      </c>
      <c r="B12" s="4" t="s">
        <v>469</v>
      </c>
    </row>
    <row r="13" spans="1:5">
      <c r="A13" s="4" t="s">
        <v>467</v>
      </c>
      <c r="B13" s="7" t="n">
        <v>1.16</v>
      </c>
    </row>
    <row r="14" spans="1:5">
      <c r="A14" s="4" t="s">
        <v>470</v>
      </c>
    </row>
    <row r="15" spans="1:5">
      <c r="A15" s="3" t="s">
        <v>293</v>
      </c>
    </row>
    <row r="16" spans="1:5">
      <c r="A16" s="4" t="s">
        <v>463</v>
      </c>
      <c r="B16" s="5" t="n">
        <v>150000</v>
      </c>
    </row>
    <row r="17" spans="1:5">
      <c r="A17" s="4" t="s">
        <v>464</v>
      </c>
      <c r="B17" s="5" t="n">
        <v>150000</v>
      </c>
    </row>
    <row r="18" spans="1:5">
      <c r="A18" s="4" t="s">
        <v>465</v>
      </c>
      <c r="B18" s="4" t="s">
        <v>471</v>
      </c>
    </row>
    <row r="19" spans="1:5">
      <c r="A19" s="4" t="s">
        <v>467</v>
      </c>
      <c r="B19" s="7" t="n">
        <v>1.59</v>
      </c>
    </row>
    <row r="20" spans="1:5">
      <c r="A20" s="4" t="s">
        <v>472</v>
      </c>
    </row>
    <row r="21" spans="1:5">
      <c r="A21" s="3" t="s">
        <v>293</v>
      </c>
    </row>
    <row r="22" spans="1:5">
      <c r="A22" s="4" t="s">
        <v>463</v>
      </c>
      <c r="B22" s="5" t="n">
        <v>300000</v>
      </c>
    </row>
    <row r="23" spans="1:5">
      <c r="A23" s="4" t="s">
        <v>464</v>
      </c>
      <c r="B23" s="5" t="n">
        <v>300000</v>
      </c>
    </row>
    <row r="24" spans="1:5">
      <c r="A24" s="4" t="s">
        <v>465</v>
      </c>
      <c r="B24" s="4" t="s">
        <v>473</v>
      </c>
    </row>
    <row r="25" spans="1:5">
      <c r="A25" s="4" t="s">
        <v>467</v>
      </c>
      <c r="B25" s="7" t="n">
        <v>1.26</v>
      </c>
    </row>
    <row r="26" spans="1:5">
      <c r="A26" s="4" t="s">
        <v>474</v>
      </c>
    </row>
    <row r="27" spans="1:5">
      <c r="A27" s="3" t="s">
        <v>293</v>
      </c>
    </row>
    <row r="28" spans="1:5">
      <c r="A28" s="4" t="s">
        <v>463</v>
      </c>
      <c r="B28" s="5" t="n">
        <v>570000</v>
      </c>
    </row>
    <row r="29" spans="1:5">
      <c r="A29" s="4" t="s">
        <v>464</v>
      </c>
      <c r="B29" s="5" t="n">
        <v>523334</v>
      </c>
    </row>
    <row r="30" spans="1:5">
      <c r="A30" s="4" t="s">
        <v>465</v>
      </c>
      <c r="B30" s="4" t="s">
        <v>475</v>
      </c>
    </row>
    <row r="31" spans="1:5">
      <c r="A31" s="4" t="s">
        <v>467</v>
      </c>
      <c r="B31" s="7" t="n">
        <v>0.58</v>
      </c>
    </row>
    <row r="32" spans="1:5">
      <c r="A32" s="4" t="s">
        <v>476</v>
      </c>
    </row>
    <row r="33" spans="1:5">
      <c r="A33" s="3" t="s">
        <v>293</v>
      </c>
    </row>
    <row r="34" spans="1:5">
      <c r="A34" s="4" t="s">
        <v>463</v>
      </c>
      <c r="B34" s="5" t="n">
        <v>485000</v>
      </c>
    </row>
    <row r="35" spans="1:5">
      <c r="A35" s="4" t="s">
        <v>464</v>
      </c>
      <c r="B35" s="5" t="n">
        <v>0</v>
      </c>
    </row>
    <row r="36" spans="1:5">
      <c r="A36" s="4" t="s">
        <v>465</v>
      </c>
      <c r="B36" s="4" t="s">
        <v>477</v>
      </c>
    </row>
    <row r="37" spans="1:5">
      <c r="A37" s="4" t="s">
        <v>467</v>
      </c>
      <c r="B37" s="7" t="n">
        <v>0.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478</v>
      </c>
      <c r="B1" s="2" t="s">
        <v>1</v>
      </c>
    </row>
    <row r="2" spans="1:4">
      <c r="B2" s="2" t="s">
        <v>2</v>
      </c>
      <c r="C2" s="2" t="s">
        <v>32</v>
      </c>
      <c r="D2" s="2" t="s">
        <v>72</v>
      </c>
    </row>
    <row r="3" spans="1:4">
      <c r="A3" s="3" t="s">
        <v>293</v>
      </c>
    </row>
    <row r="4" spans="1:4">
      <c r="A4" s="4" t="s">
        <v>479</v>
      </c>
      <c r="B4" s="4" t="s">
        <v>477</v>
      </c>
      <c r="C4" s="4" t="s">
        <v>382</v>
      </c>
      <c r="D4" s="4" t="s">
        <v>480</v>
      </c>
    </row>
    <row r="5" spans="1:4">
      <c r="A5" s="4" t="s">
        <v>481</v>
      </c>
      <c r="B5" s="4" t="s">
        <v>482</v>
      </c>
      <c r="C5" s="4" t="s">
        <v>483</v>
      </c>
      <c r="D5" s="4" t="s">
        <v>484</v>
      </c>
    </row>
    <row r="6" spans="1:4">
      <c r="A6" s="4" t="s">
        <v>485</v>
      </c>
      <c r="B6" s="4" t="s">
        <v>486</v>
      </c>
      <c r="C6" s="4" t="s">
        <v>487</v>
      </c>
      <c r="D6" s="4" t="s">
        <v>484</v>
      </c>
    </row>
    <row r="7" spans="1:4">
      <c r="A7" s="4" t="s">
        <v>488</v>
      </c>
      <c r="B7" s="4" t="s">
        <v>484</v>
      </c>
      <c r="C7" s="4" t="s">
        <v>484</v>
      </c>
      <c r="D7" s="4" t="s">
        <v>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38"/>
    <col customWidth="1" max="3" min="3" width="16"/>
    <col customWidth="1" max="4" min="4" width="14"/>
    <col customWidth="1" max="5" min="5" width="14"/>
  </cols>
  <sheetData>
    <row r="1" spans="1:5">
      <c r="A1" s="1" t="s">
        <v>489</v>
      </c>
      <c r="C1" s="2" t="s">
        <v>1</v>
      </c>
    </row>
    <row r="2" spans="1:5">
      <c r="C2" s="2" t="s">
        <v>2</v>
      </c>
      <c r="D2" s="2" t="s">
        <v>32</v>
      </c>
      <c r="E2" s="2" t="s">
        <v>72</v>
      </c>
    </row>
    <row r="3" spans="1:5">
      <c r="A3" s="3" t="s">
        <v>293</v>
      </c>
    </row>
    <row r="4" spans="1:5">
      <c r="A4" s="4" t="s">
        <v>490</v>
      </c>
      <c r="C4" s="5" t="n">
        <v>10000000</v>
      </c>
      <c r="D4" s="5" t="n">
        <v>0</v>
      </c>
      <c r="E4" s="5" t="n">
        <v>0</v>
      </c>
    </row>
    <row r="5" spans="1:5">
      <c r="A5" s="4" t="s">
        <v>491</v>
      </c>
      <c r="C5" s="5" t="n">
        <v>24317700</v>
      </c>
      <c r="D5" s="5" t="n">
        <v>10000000</v>
      </c>
      <c r="E5" s="5" t="n">
        <v>0</v>
      </c>
    </row>
    <row r="6" spans="1:5">
      <c r="A6" s="4" t="s">
        <v>492</v>
      </c>
    </row>
    <row r="7" spans="1:5">
      <c r="A7" s="3" t="s">
        <v>293</v>
      </c>
    </row>
    <row r="8" spans="1:5">
      <c r="A8" s="4" t="s">
        <v>493</v>
      </c>
      <c r="C8" s="5" t="n">
        <v>5560000</v>
      </c>
      <c r="D8" s="5" t="n">
        <v>0</v>
      </c>
      <c r="E8" s="5" t="n">
        <v>0</v>
      </c>
    </row>
    <row r="9" spans="1:5">
      <c r="A9" s="4" t="s">
        <v>494</v>
      </c>
    </row>
    <row r="10" spans="1:5">
      <c r="A10" s="3" t="s">
        <v>293</v>
      </c>
    </row>
    <row r="11" spans="1:5">
      <c r="A11" s="4" t="s">
        <v>493</v>
      </c>
      <c r="B11" s="4" t="s">
        <v>495</v>
      </c>
      <c r="C11" s="5" t="n">
        <v>8000000</v>
      </c>
      <c r="D11" s="5" t="n">
        <v>10000000</v>
      </c>
      <c r="E11" s="5" t="n">
        <v>0</v>
      </c>
    </row>
    <row r="12" spans="1:5">
      <c r="A12" s="4" t="s">
        <v>496</v>
      </c>
    </row>
    <row r="13" spans="1:5">
      <c r="A13" s="3" t="s">
        <v>293</v>
      </c>
    </row>
    <row r="14" spans="1:5">
      <c r="A14" s="4" t="s">
        <v>493</v>
      </c>
      <c r="B14" s="4" t="s">
        <v>495</v>
      </c>
      <c r="C14" s="5" t="n">
        <v>757700</v>
      </c>
      <c r="D14" s="5" t="n">
        <v>0</v>
      </c>
      <c r="E14" s="5" t="n">
        <v>0</v>
      </c>
    </row>
    <row r="15" spans="1:5"/>
    <row r="16" spans="1:5">
      <c r="A16" s="4" t="s">
        <v>495</v>
      </c>
      <c r="B16" s="4" t="s">
        <v>497</v>
      </c>
    </row>
  </sheetData>
  <mergeCells count="4">
    <mergeCell ref="A1:B2"/>
    <mergeCell ref="C1:E1"/>
    <mergeCell ref="A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30"/>
    <col customWidth="1" max="3" min="3" width="32"/>
  </cols>
  <sheetData>
    <row r="1" spans="1:3">
      <c r="A1" s="1" t="s">
        <v>498</v>
      </c>
      <c r="B1" s="2" t="s">
        <v>1</v>
      </c>
    </row>
    <row r="2" spans="1:3">
      <c r="B2" s="2" t="s">
        <v>499</v>
      </c>
      <c r="C2" s="2" t="s">
        <v>500</v>
      </c>
    </row>
    <row r="3" spans="1:3">
      <c r="A3" s="4" t="s">
        <v>501</v>
      </c>
    </row>
    <row r="4" spans="1:3">
      <c r="A4" s="3" t="s">
        <v>293</v>
      </c>
    </row>
    <row r="5" spans="1:3">
      <c r="A5" s="4" t="s">
        <v>463</v>
      </c>
      <c r="B5" s="5" t="n">
        <v>10000000</v>
      </c>
      <c r="C5" s="5" t="n">
        <v>10000000</v>
      </c>
    </row>
    <row r="6" spans="1:3">
      <c r="A6" s="4" t="s">
        <v>502</v>
      </c>
      <c r="B6" s="4" t="s">
        <v>475</v>
      </c>
    </row>
    <row r="7" spans="1:3">
      <c r="A7" s="4" t="s">
        <v>503</v>
      </c>
      <c r="B7" s="7" t="n">
        <v>0.95</v>
      </c>
    </row>
    <row r="8" spans="1:3">
      <c r="A8" s="4" t="s">
        <v>504</v>
      </c>
    </row>
    <row r="9" spans="1:3">
      <c r="A9" s="3" t="s">
        <v>293</v>
      </c>
    </row>
    <row r="10" spans="1:3">
      <c r="A10" s="4" t="s">
        <v>463</v>
      </c>
      <c r="B10" s="5" t="n">
        <v>757700</v>
      </c>
      <c r="C10" s="5" t="n">
        <v>757700</v>
      </c>
    </row>
    <row r="11" spans="1:3">
      <c r="A11" s="4" t="s">
        <v>502</v>
      </c>
      <c r="B11" s="4" t="s">
        <v>505</v>
      </c>
    </row>
    <row r="12" spans="1:3">
      <c r="A12" s="4" t="s">
        <v>506</v>
      </c>
      <c r="B12" s="6" t="n">
        <v>2</v>
      </c>
      <c r="C12" s="10" t="n">
        <v>2</v>
      </c>
    </row>
    <row r="13" spans="1:3">
      <c r="A13" s="4" t="s">
        <v>504</v>
      </c>
    </row>
    <row r="14" spans="1:3">
      <c r="A14" s="3" t="s">
        <v>293</v>
      </c>
    </row>
    <row r="15" spans="1:3">
      <c r="A15" s="4" t="s">
        <v>463</v>
      </c>
      <c r="B15" s="5" t="n">
        <v>5560000</v>
      </c>
      <c r="C15" s="5" t="n">
        <v>5560000</v>
      </c>
    </row>
    <row r="16" spans="1:3">
      <c r="A16" s="4" t="s">
        <v>502</v>
      </c>
      <c r="B16" s="4" t="s">
        <v>505</v>
      </c>
    </row>
    <row r="17" spans="1:3">
      <c r="A17" s="4" t="s">
        <v>506</v>
      </c>
      <c r="B17" s="6" t="n">
        <v>2</v>
      </c>
      <c r="C17" s="10" t="n">
        <v>2</v>
      </c>
    </row>
    <row r="18" spans="1:3">
      <c r="A18" s="4" t="s">
        <v>507</v>
      </c>
    </row>
    <row r="19" spans="1:3">
      <c r="A19" s="3" t="s">
        <v>293</v>
      </c>
    </row>
    <row r="20" spans="1:3">
      <c r="A20" s="4" t="s">
        <v>463</v>
      </c>
      <c r="B20" s="5" t="n">
        <v>8000000</v>
      </c>
      <c r="C20" s="5" t="n">
        <v>8000000</v>
      </c>
    </row>
    <row r="21" spans="1:3">
      <c r="A21" s="4" t="s">
        <v>502</v>
      </c>
      <c r="B21" s="4" t="s">
        <v>508</v>
      </c>
    </row>
    <row r="22" spans="1:3">
      <c r="A22" s="4" t="s">
        <v>503</v>
      </c>
      <c r="B22" s="7" t="n">
        <v>0.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80"/>
    <col customWidth="1" max="5" min="5" width="27"/>
    <col customWidth="1" max="6" min="6" width="36"/>
    <col customWidth="1" max="7" min="7" width="37"/>
    <col customWidth="1" max="8" min="8" width="37"/>
    <col customWidth="1" max="9" min="9" width="27"/>
    <col customWidth="1" max="10" min="10" width="27"/>
    <col customWidth="1" max="11" min="11" width="21"/>
    <col customWidth="1" max="12" min="12" width="26"/>
    <col customWidth="1" max="13" min="13" width="30"/>
    <col customWidth="1" max="14" min="14" width="30"/>
  </cols>
  <sheetData>
    <row r="1" spans="1:14">
      <c r="A1" s="1" t="s">
        <v>509</v>
      </c>
      <c r="B1" s="2" t="s">
        <v>450</v>
      </c>
      <c r="I1" s="2" t="s">
        <v>1</v>
      </c>
    </row>
    <row r="2" spans="1:14">
      <c r="B2" s="2" t="s">
        <v>510</v>
      </c>
      <c r="C2" s="2" t="s">
        <v>511</v>
      </c>
      <c r="D2" s="2" t="s">
        <v>512</v>
      </c>
      <c r="E2" s="2" t="s">
        <v>513</v>
      </c>
      <c r="F2" s="2" t="s">
        <v>514</v>
      </c>
      <c r="G2" s="2" t="s">
        <v>515</v>
      </c>
      <c r="H2" s="2" t="s">
        <v>516</v>
      </c>
      <c r="I2" s="2" t="s">
        <v>517</v>
      </c>
      <c r="J2" s="2" t="s">
        <v>518</v>
      </c>
      <c r="K2" s="2" t="s">
        <v>519</v>
      </c>
      <c r="L2" s="2" t="s">
        <v>520</v>
      </c>
      <c r="M2" s="2" t="s">
        <v>521</v>
      </c>
      <c r="N2" s="2" t="s">
        <v>522</v>
      </c>
    </row>
    <row r="3" spans="1:14">
      <c r="A3" s="3" t="s">
        <v>293</v>
      </c>
    </row>
    <row r="4" spans="1:14">
      <c r="A4" s="4" t="s">
        <v>523</v>
      </c>
      <c r="C4" s="6" t="n">
        <v>12100</v>
      </c>
      <c r="D4" s="11" t="n">
        <v>16.1</v>
      </c>
    </row>
    <row r="5" spans="1:14">
      <c r="A5" s="4" t="s">
        <v>524</v>
      </c>
      <c r="C5" s="5" t="n">
        <v>11120000</v>
      </c>
      <c r="D5" s="5" t="n">
        <v>11120000</v>
      </c>
    </row>
    <row r="6" spans="1:14">
      <c r="A6" s="4" t="s">
        <v>525</v>
      </c>
      <c r="C6" s="7" t="n">
        <v>1.1</v>
      </c>
      <c r="L6" s="12" t="n">
        <v>1.45</v>
      </c>
    </row>
    <row r="7" spans="1:14">
      <c r="A7" s="4" t="s">
        <v>526</v>
      </c>
      <c r="C7" s="4" t="s">
        <v>527</v>
      </c>
      <c r="D7" s="4" t="s">
        <v>527</v>
      </c>
    </row>
    <row r="8" spans="1:14">
      <c r="A8" s="4" t="s">
        <v>528</v>
      </c>
      <c r="C8" s="6" t="n">
        <v>9800</v>
      </c>
    </row>
    <row r="9" spans="1:14">
      <c r="A9" s="4" t="s">
        <v>529</v>
      </c>
      <c r="I9" s="5" t="n">
        <v>757700</v>
      </c>
      <c r="M9" s="5" t="n">
        <v>6317700</v>
      </c>
      <c r="N9" s="5" t="n">
        <v>10000000</v>
      </c>
    </row>
    <row r="10" spans="1:14">
      <c r="A10" s="4" t="s">
        <v>530</v>
      </c>
      <c r="I10" s="6" t="n">
        <v>1200</v>
      </c>
    </row>
    <row r="11" spans="1:14">
      <c r="A11" s="4" t="s">
        <v>531</v>
      </c>
      <c r="J11" s="6" t="n">
        <v>151</v>
      </c>
    </row>
    <row r="12" spans="1:14">
      <c r="A12" s="4" t="s">
        <v>532</v>
      </c>
      <c r="K12" s="6" t="n">
        <v>24</v>
      </c>
    </row>
    <row r="13" spans="1:14">
      <c r="A13" s="4" t="s">
        <v>533</v>
      </c>
      <c r="K13" s="5" t="n">
        <v>111</v>
      </c>
    </row>
    <row r="14" spans="1:14">
      <c r="A14" s="4" t="s">
        <v>534</v>
      </c>
      <c r="I14" s="5" t="n">
        <v>24</v>
      </c>
      <c r="J14" s="5" t="n">
        <v>159</v>
      </c>
      <c r="K14" s="5" t="n">
        <v>234</v>
      </c>
    </row>
    <row r="15" spans="1:14">
      <c r="A15" s="4" t="s">
        <v>535</v>
      </c>
      <c r="B15" s="4" t="s">
        <v>382</v>
      </c>
    </row>
    <row r="16" spans="1:14">
      <c r="A16" s="4" t="s">
        <v>536</v>
      </c>
      <c r="I16" s="6" t="n">
        <v>400</v>
      </c>
      <c r="J16" s="6" t="n">
        <v>0</v>
      </c>
      <c r="K16" s="6" t="n">
        <v>0</v>
      </c>
    </row>
    <row r="17" spans="1:14">
      <c r="A17" s="4" t="s">
        <v>537</v>
      </c>
      <c r="M17" s="6" t="n">
        <v>2</v>
      </c>
      <c r="N17" s="7" t="n">
        <v>0.95</v>
      </c>
    </row>
    <row r="18" spans="1:14">
      <c r="A18" s="4" t="s">
        <v>538</v>
      </c>
      <c r="B18" s="5" t="n">
        <v>485000</v>
      </c>
    </row>
    <row r="19" spans="1:14">
      <c r="A19" s="4" t="s">
        <v>539</v>
      </c>
      <c r="B19" s="7" t="n">
        <v>0.66</v>
      </c>
    </row>
    <row r="20" spans="1:14">
      <c r="A20" s="4" t="s">
        <v>540</v>
      </c>
    </row>
    <row r="21" spans="1:14">
      <c r="A21" s="3" t="s">
        <v>293</v>
      </c>
    </row>
    <row r="22" spans="1:14">
      <c r="A22" s="4" t="s">
        <v>541</v>
      </c>
      <c r="B22" s="5" t="n">
        <v>161667</v>
      </c>
    </row>
    <row r="23" spans="1:14">
      <c r="A23" s="4" t="s">
        <v>542</v>
      </c>
    </row>
    <row r="24" spans="1:14">
      <c r="A24" s="3" t="s">
        <v>293</v>
      </c>
    </row>
    <row r="25" spans="1:14">
      <c r="A25" s="4" t="s">
        <v>541</v>
      </c>
      <c r="B25" s="5" t="n">
        <v>161667</v>
      </c>
    </row>
    <row r="26" spans="1:14">
      <c r="A26" s="4" t="s">
        <v>543</v>
      </c>
    </row>
    <row r="27" spans="1:14">
      <c r="A27" s="3" t="s">
        <v>293</v>
      </c>
    </row>
    <row r="28" spans="1:14">
      <c r="A28" s="4" t="s">
        <v>541</v>
      </c>
      <c r="B28" s="5" t="n">
        <v>161668</v>
      </c>
    </row>
    <row r="29" spans="1:14">
      <c r="A29" s="4" t="s">
        <v>544</v>
      </c>
    </row>
    <row r="30" spans="1:14">
      <c r="A30" s="3" t="s">
        <v>293</v>
      </c>
    </row>
    <row r="31" spans="1:14">
      <c r="A31" s="4" t="s">
        <v>545</v>
      </c>
      <c r="I31" s="5" t="n">
        <v>7200000</v>
      </c>
    </row>
    <row r="32" spans="1:14">
      <c r="A32" s="4" t="s">
        <v>546</v>
      </c>
    </row>
    <row r="33" spans="1:14">
      <c r="A33" s="3" t="s">
        <v>293</v>
      </c>
    </row>
    <row r="34" spans="1:14">
      <c r="A34" s="4" t="s">
        <v>547</v>
      </c>
      <c r="I34" s="5" t="n">
        <v>10000000</v>
      </c>
    </row>
    <row r="35" spans="1:14">
      <c r="A35" s="4" t="s">
        <v>99</v>
      </c>
    </row>
    <row r="36" spans="1:14">
      <c r="A36" s="3" t="s">
        <v>293</v>
      </c>
    </row>
    <row r="37" spans="1:14">
      <c r="A37" s="4" t="s">
        <v>548</v>
      </c>
      <c r="F37" s="5" t="n">
        <v>300000</v>
      </c>
      <c r="G37" s="5" t="n">
        <v>170000</v>
      </c>
      <c r="H37" s="5" t="n">
        <v>60000</v>
      </c>
    </row>
    <row r="38" spans="1:14">
      <c r="A38" s="4" t="s">
        <v>549</v>
      </c>
      <c r="F38" s="7" t="n">
        <v>0.21</v>
      </c>
      <c r="G38" s="7" t="n">
        <v>0.21</v>
      </c>
      <c r="H38" s="7" t="n">
        <v>0.21</v>
      </c>
    </row>
    <row r="39" spans="1:14">
      <c r="A39" s="4" t="s">
        <v>550</v>
      </c>
      <c r="H39" s="5" t="n">
        <v>15300</v>
      </c>
    </row>
    <row r="40" spans="1:14">
      <c r="A40" s="4" t="s">
        <v>532</v>
      </c>
      <c r="H40" s="6" t="n">
        <v>30</v>
      </c>
    </row>
    <row r="41" spans="1:14">
      <c r="A41" s="4" t="s">
        <v>533</v>
      </c>
      <c r="F41" s="6" t="n">
        <v>60</v>
      </c>
      <c r="G41" s="6" t="n">
        <v>40</v>
      </c>
      <c r="H41" s="5" t="n">
        <v>10</v>
      </c>
    </row>
    <row r="42" spans="1:14">
      <c r="A42" s="4" t="s">
        <v>100</v>
      </c>
    </row>
    <row r="43" spans="1:14">
      <c r="A43" s="3" t="s">
        <v>293</v>
      </c>
    </row>
    <row r="44" spans="1:14">
      <c r="A44" s="4" t="s">
        <v>533</v>
      </c>
      <c r="F44" s="6" t="n">
        <v>200</v>
      </c>
      <c r="G44" s="6" t="n">
        <v>90</v>
      </c>
      <c r="H44" s="6" t="n">
        <v>30</v>
      </c>
    </row>
    <row r="45" spans="1:14">
      <c r="A45" s="4" t="s">
        <v>551</v>
      </c>
    </row>
    <row r="46" spans="1:14">
      <c r="A46" s="3" t="s">
        <v>293</v>
      </c>
    </row>
    <row r="47" spans="1:14">
      <c r="A47" s="4" t="s">
        <v>552</v>
      </c>
      <c r="C47" s="6" t="n">
        <v>2300</v>
      </c>
      <c r="I47" s="6" t="n">
        <v>300</v>
      </c>
    </row>
    <row r="48" spans="1:14">
      <c r="A48" s="4" t="s">
        <v>547</v>
      </c>
      <c r="I48" s="5" t="n">
        <v>14317700</v>
      </c>
    </row>
    <row r="49" spans="1:14">
      <c r="A49" s="4" t="s">
        <v>553</v>
      </c>
      <c r="L49" s="10" t="n">
        <v>2</v>
      </c>
    </row>
    <row r="50" spans="1:14">
      <c r="A50" s="4" t="s">
        <v>454</v>
      </c>
    </row>
    <row r="51" spans="1:14">
      <c r="A51" s="3" t="s">
        <v>293</v>
      </c>
    </row>
    <row r="52" spans="1:14">
      <c r="A52" s="4" t="s">
        <v>548</v>
      </c>
      <c r="F52" s="5" t="n">
        <v>300000</v>
      </c>
      <c r="G52" s="5" t="n">
        <v>170000</v>
      </c>
      <c r="H52" s="5" t="n">
        <v>60000</v>
      </c>
    </row>
    <row r="53" spans="1:14">
      <c r="A53" s="4" t="s">
        <v>545</v>
      </c>
      <c r="I53" s="5" t="n">
        <v>1555000</v>
      </c>
      <c r="J53" s="5" t="n">
        <v>1070000</v>
      </c>
    </row>
    <row r="54" spans="1:14">
      <c r="A54" s="4" t="s">
        <v>554</v>
      </c>
    </row>
    <row r="55" spans="1:14">
      <c r="A55" s="3" t="s">
        <v>293</v>
      </c>
    </row>
    <row r="56" spans="1:14">
      <c r="A56" s="4" t="s">
        <v>555</v>
      </c>
      <c r="E56" s="5" t="n">
        <v>150000</v>
      </c>
    </row>
    <row r="57" spans="1:14">
      <c r="A57" s="4" t="s">
        <v>531</v>
      </c>
      <c r="E57" s="6" t="n">
        <v>200</v>
      </c>
    </row>
  </sheetData>
  <mergeCells count="3">
    <mergeCell ref="A1:A2"/>
    <mergeCell ref="B1:H1"/>
    <mergeCell ref="I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3" t="s">
        <v>557</v>
      </c>
    </row>
    <row r="4" spans="1:3">
      <c r="A4" s="4" t="s">
        <v>558</v>
      </c>
      <c r="B4" s="6" t="n">
        <v>978</v>
      </c>
      <c r="C4" s="6" t="n">
        <v>624</v>
      </c>
    </row>
    <row r="5" spans="1:3">
      <c r="A5" s="4" t="s">
        <v>559</v>
      </c>
      <c r="B5" s="5" t="n">
        <v>90</v>
      </c>
      <c r="C5" s="5" t="n">
        <v>0</v>
      </c>
    </row>
    <row r="6" spans="1:3">
      <c r="A6" s="4" t="s">
        <v>560</v>
      </c>
      <c r="B6" s="5" t="n">
        <v>298</v>
      </c>
      <c r="C6" s="5" t="n">
        <v>354</v>
      </c>
    </row>
    <row r="7" spans="1:3">
      <c r="A7" s="4" t="s">
        <v>561</v>
      </c>
      <c r="B7" s="6" t="n">
        <v>1366</v>
      </c>
      <c r="C7" s="6" t="n">
        <v>97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2</v>
      </c>
    </row>
    <row r="3" spans="1:4">
      <c r="A3" s="3" t="s">
        <v>557</v>
      </c>
    </row>
    <row r="4" spans="1:4">
      <c r="A4" s="4" t="s">
        <v>563</v>
      </c>
      <c r="B4" s="6" t="n">
        <v>1366000</v>
      </c>
      <c r="C4" s="6" t="n">
        <v>978000</v>
      </c>
      <c r="D4" s="6" t="n">
        <v>624000</v>
      </c>
    </row>
    <row r="5" spans="1:4">
      <c r="A5" s="4" t="s">
        <v>564</v>
      </c>
      <c r="B5" s="4" t="s">
        <v>565</v>
      </c>
    </row>
    <row r="6" spans="1:4">
      <c r="A6" s="4" t="s">
        <v>566</v>
      </c>
      <c r="B6" s="4" t="s">
        <v>567</v>
      </c>
    </row>
    <row r="7" spans="1:4">
      <c r="A7" s="4" t="s">
        <v>568</v>
      </c>
      <c r="B7" s="6" t="n">
        <v>100000</v>
      </c>
    </row>
    <row r="8" spans="1:4">
      <c r="A8" s="4" t="s">
        <v>569</v>
      </c>
    </row>
    <row r="9" spans="1:4">
      <c r="A9" s="3" t="s">
        <v>557</v>
      </c>
    </row>
    <row r="10" spans="1:4">
      <c r="A10" s="4" t="s">
        <v>570</v>
      </c>
      <c r="B10" s="5" t="n">
        <v>3000000</v>
      </c>
    </row>
    <row r="11" spans="1:4">
      <c r="A11" s="4" t="s">
        <v>571</v>
      </c>
    </row>
    <row r="12" spans="1:4">
      <c r="A12" s="3" t="s">
        <v>557</v>
      </c>
    </row>
    <row r="13" spans="1:4">
      <c r="A13" s="4" t="s">
        <v>572</v>
      </c>
      <c r="B13" s="5" t="n">
        <v>1500000</v>
      </c>
      <c r="C13" s="5" t="n">
        <v>600000</v>
      </c>
    </row>
    <row r="14" spans="1:4">
      <c r="A14" s="4" t="s">
        <v>573</v>
      </c>
    </row>
    <row r="15" spans="1:4">
      <c r="A15" s="3" t="s">
        <v>557</v>
      </c>
    </row>
    <row r="16" spans="1:4">
      <c r="A16" s="4" t="s">
        <v>572</v>
      </c>
      <c r="B16" s="5" t="n">
        <v>1200000</v>
      </c>
      <c r="C16" s="5" t="n">
        <v>0</v>
      </c>
    </row>
    <row r="17" spans="1:4">
      <c r="A17" s="4" t="s">
        <v>574</v>
      </c>
    </row>
    <row r="18" spans="1:4">
      <c r="A18" s="3" t="s">
        <v>557</v>
      </c>
    </row>
    <row r="19" spans="1:4">
      <c r="A19" s="4" t="s">
        <v>572</v>
      </c>
      <c r="B19" s="6" t="n">
        <v>300000</v>
      </c>
      <c r="C19" s="6" t="n">
        <v>3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5</v>
      </c>
      <c r="B1" s="2" t="s">
        <v>1</v>
      </c>
    </row>
    <row r="2" spans="1:4">
      <c r="B2" s="2" t="s">
        <v>2</v>
      </c>
      <c r="C2" s="2" t="s">
        <v>32</v>
      </c>
      <c r="D2" s="2" t="s">
        <v>72</v>
      </c>
    </row>
    <row r="3" spans="1:4">
      <c r="A3" s="3" t="s">
        <v>308</v>
      </c>
    </row>
    <row r="4" spans="1:4">
      <c r="A4" s="4" t="s">
        <v>576</v>
      </c>
      <c r="B4" s="6" t="n">
        <v>36053</v>
      </c>
      <c r="C4" s="6" t="n">
        <v>13881</v>
      </c>
      <c r="D4" s="6" t="n">
        <v>0</v>
      </c>
    </row>
    <row r="5" spans="1:4">
      <c r="A5" s="4" t="s">
        <v>577</v>
      </c>
      <c r="B5" s="5" t="n">
        <v>2977</v>
      </c>
      <c r="C5" s="5" t="n">
        <v>1182</v>
      </c>
      <c r="D5" s="5" t="n">
        <v>0</v>
      </c>
    </row>
    <row r="6" spans="1:4">
      <c r="A6" s="4" t="s">
        <v>578</v>
      </c>
      <c r="B6" s="5" t="n">
        <v>1996</v>
      </c>
      <c r="C6" s="5" t="n">
        <v>1374</v>
      </c>
      <c r="D6" s="5" t="n">
        <v>0</v>
      </c>
    </row>
    <row r="7" spans="1:4">
      <c r="A7" s="4" t="s">
        <v>579</v>
      </c>
      <c r="B7" s="5" t="n">
        <v>-930</v>
      </c>
      <c r="C7" s="5" t="n">
        <v>0</v>
      </c>
      <c r="D7" s="5" t="n">
        <v>-1119</v>
      </c>
    </row>
    <row r="8" spans="1:4">
      <c r="A8" s="4" t="s">
        <v>580</v>
      </c>
      <c r="B8" s="5" t="n">
        <v>-3090</v>
      </c>
      <c r="C8" s="5" t="n">
        <v>0</v>
      </c>
      <c r="D8" s="5" t="n">
        <v>0</v>
      </c>
    </row>
    <row r="9" spans="1:4">
      <c r="A9" s="4" t="s">
        <v>581</v>
      </c>
      <c r="B9" s="5" t="n">
        <v>-10659</v>
      </c>
      <c r="C9" s="5" t="n">
        <v>-2500</v>
      </c>
      <c r="D9" s="5" t="n">
        <v>-7500</v>
      </c>
    </row>
    <row r="10" spans="1:4">
      <c r="A10" s="4" t="s">
        <v>582</v>
      </c>
      <c r="B10" s="5" t="n">
        <v>0</v>
      </c>
      <c r="C10" s="5" t="n">
        <v>33497</v>
      </c>
      <c r="D10" s="5" t="n">
        <v>22500</v>
      </c>
    </row>
    <row r="11" spans="1:4">
      <c r="A11" s="4" t="s">
        <v>583</v>
      </c>
      <c r="B11" s="5" t="n">
        <v>0</v>
      </c>
      <c r="C11" s="5" t="n">
        <v>967</v>
      </c>
      <c r="D11" s="5" t="n">
        <v>0</v>
      </c>
    </row>
    <row r="12" spans="1:4">
      <c r="A12" s="4" t="s">
        <v>85</v>
      </c>
      <c r="B12" s="5" t="n">
        <v>0</v>
      </c>
      <c r="C12" s="5" t="n">
        <v>-152</v>
      </c>
      <c r="D12" s="5" t="n">
        <v>0</v>
      </c>
    </row>
    <row r="13" spans="1:4">
      <c r="A13" s="4" t="s">
        <v>584</v>
      </c>
      <c r="B13" s="5" t="n">
        <v>0</v>
      </c>
      <c r="C13" s="5" t="n">
        <v>-12500</v>
      </c>
      <c r="D13" s="5" t="n">
        <v>0</v>
      </c>
    </row>
    <row r="14" spans="1:4">
      <c r="A14" s="4" t="s">
        <v>585</v>
      </c>
      <c r="B14" s="6" t="n">
        <v>0</v>
      </c>
      <c r="C14" s="6" t="n">
        <v>36053</v>
      </c>
      <c r="D14" s="6" t="n">
        <v>138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v>
      </c>
      <c r="B1" s="2" t="s">
        <v>1</v>
      </c>
    </row>
    <row r="2" spans="1:4">
      <c r="B2" s="2" t="s">
        <v>2</v>
      </c>
      <c r="C2" s="2" t="s">
        <v>32</v>
      </c>
      <c r="D2" s="2" t="s">
        <v>72</v>
      </c>
    </row>
    <row r="3" spans="1:4">
      <c r="A3" s="3" t="s">
        <v>128</v>
      </c>
    </row>
    <row r="4" spans="1:4">
      <c r="A4" s="4" t="s">
        <v>115</v>
      </c>
      <c r="B4" s="6" t="n">
        <v>-9692</v>
      </c>
      <c r="C4" s="6" t="n">
        <v>-7236</v>
      </c>
      <c r="D4" s="6" t="n">
        <v>-9872</v>
      </c>
    </row>
    <row r="5" spans="1:4">
      <c r="A5" s="3" t="s">
        <v>129</v>
      </c>
    </row>
    <row r="6" spans="1:4">
      <c r="A6" s="4" t="s">
        <v>130</v>
      </c>
      <c r="B6" s="5" t="n">
        <v>0</v>
      </c>
      <c r="C6" s="5" t="n">
        <v>0</v>
      </c>
      <c r="D6" s="5" t="n">
        <v>34</v>
      </c>
    </row>
    <row r="7" spans="1:4">
      <c r="A7" s="4" t="s">
        <v>131</v>
      </c>
      <c r="B7" s="5" t="n">
        <v>7427</v>
      </c>
      <c r="C7" s="5" t="n">
        <v>29</v>
      </c>
      <c r="D7" s="5" t="n">
        <v>35</v>
      </c>
    </row>
    <row r="8" spans="1:4">
      <c r="A8" s="4" t="s">
        <v>132</v>
      </c>
      <c r="B8" s="5" t="n">
        <v>5732</v>
      </c>
      <c r="C8" s="5" t="n">
        <v>4225</v>
      </c>
      <c r="D8" s="5" t="n">
        <v>1490</v>
      </c>
    </row>
    <row r="9" spans="1:4">
      <c r="A9" s="4" t="s">
        <v>133</v>
      </c>
      <c r="B9" s="5" t="n">
        <v>91</v>
      </c>
      <c r="C9" s="5" t="n">
        <v>0</v>
      </c>
      <c r="D9" s="5" t="n">
        <v>0</v>
      </c>
    </row>
    <row r="10" spans="1:4">
      <c r="A10" s="4" t="s">
        <v>134</v>
      </c>
      <c r="B10" s="5" t="n">
        <v>-1857</v>
      </c>
      <c r="C10" s="5" t="n">
        <v>-3334</v>
      </c>
      <c r="D10" s="5" t="n">
        <v>-1004</v>
      </c>
    </row>
    <row r="11" spans="1:4">
      <c r="A11" s="4" t="s">
        <v>135</v>
      </c>
      <c r="B11" s="5" t="n">
        <v>24</v>
      </c>
      <c r="C11" s="5" t="n">
        <v>159</v>
      </c>
      <c r="D11" s="5" t="n">
        <v>234</v>
      </c>
    </row>
    <row r="12" spans="1:4">
      <c r="A12" s="4" t="s">
        <v>136</v>
      </c>
      <c r="B12" s="5" t="n">
        <v>-208</v>
      </c>
      <c r="C12" s="5" t="n">
        <v>-840</v>
      </c>
      <c r="D12" s="5" t="n">
        <v>-505</v>
      </c>
    </row>
    <row r="13" spans="1:4">
      <c r="A13" s="4" t="s">
        <v>85</v>
      </c>
      <c r="B13" s="5" t="n">
        <v>0</v>
      </c>
      <c r="C13" s="5" t="n">
        <v>152</v>
      </c>
      <c r="D13" s="5" t="n">
        <v>0</v>
      </c>
    </row>
    <row r="14" spans="1:4">
      <c r="A14" s="4" t="s">
        <v>137</v>
      </c>
      <c r="B14" s="5" t="n">
        <v>0</v>
      </c>
      <c r="C14" s="5" t="n">
        <v>151</v>
      </c>
      <c r="D14" s="5" t="n">
        <v>0</v>
      </c>
    </row>
    <row r="15" spans="1:4">
      <c r="A15" s="4" t="s">
        <v>138</v>
      </c>
      <c r="B15" s="5" t="n">
        <v>0</v>
      </c>
      <c r="C15" s="5" t="n">
        <v>1500</v>
      </c>
      <c r="D15" s="5" t="n">
        <v>0</v>
      </c>
    </row>
    <row r="16" spans="1:4">
      <c r="A16" s="3" t="s">
        <v>139</v>
      </c>
    </row>
    <row r="17" spans="1:4">
      <c r="A17" s="4" t="s">
        <v>35</v>
      </c>
      <c r="B17" s="5" t="n">
        <v>-10</v>
      </c>
      <c r="C17" s="5" t="n">
        <v>28</v>
      </c>
      <c r="D17" s="5" t="n">
        <v>-38</v>
      </c>
    </row>
    <row r="18" spans="1:4">
      <c r="A18" s="4" t="s">
        <v>140</v>
      </c>
      <c r="B18" s="5" t="n">
        <v>-145</v>
      </c>
      <c r="C18" s="5" t="n">
        <v>-318</v>
      </c>
      <c r="D18" s="5" t="n">
        <v>-52</v>
      </c>
    </row>
    <row r="19" spans="1:4">
      <c r="A19" s="4" t="s">
        <v>141</v>
      </c>
      <c r="B19" s="5" t="n">
        <v>-9005</v>
      </c>
      <c r="C19" s="5" t="n">
        <v>-1935</v>
      </c>
      <c r="D19" s="5" t="n">
        <v>0</v>
      </c>
    </row>
    <row r="20" spans="1:4">
      <c r="A20" s="4" t="s">
        <v>142</v>
      </c>
      <c r="B20" s="5" t="n">
        <v>3140</v>
      </c>
      <c r="C20" s="5" t="n">
        <v>189</v>
      </c>
      <c r="D20" s="5" t="n">
        <v>-329</v>
      </c>
    </row>
    <row r="21" spans="1:4">
      <c r="A21" s="4" t="s">
        <v>143</v>
      </c>
      <c r="B21" s="5" t="n">
        <v>-674</v>
      </c>
      <c r="C21" s="5" t="n">
        <v>-951</v>
      </c>
      <c r="D21" s="5" t="n">
        <v>-1146</v>
      </c>
    </row>
    <row r="22" spans="1:4">
      <c r="A22" s="4" t="s">
        <v>144</v>
      </c>
      <c r="B22" s="5" t="n">
        <v>-5177</v>
      </c>
      <c r="C22" s="5" t="n">
        <v>-8181</v>
      </c>
      <c r="D22" s="5" t="n">
        <v>-11153</v>
      </c>
    </row>
    <row r="23" spans="1:4">
      <c r="A23" s="3" t="s">
        <v>145</v>
      </c>
    </row>
    <row r="24" spans="1:4">
      <c r="A24" s="4" t="s">
        <v>146</v>
      </c>
      <c r="B24" s="5" t="n">
        <v>-12726</v>
      </c>
      <c r="C24" s="5" t="n">
        <v>-68957</v>
      </c>
      <c r="D24" s="5" t="n">
        <v>-21624</v>
      </c>
    </row>
    <row r="25" spans="1:4">
      <c r="A25" s="4" t="s">
        <v>147</v>
      </c>
      <c r="B25" s="5" t="n">
        <v>902</v>
      </c>
      <c r="C25" s="5" t="n">
        <v>-349</v>
      </c>
      <c r="D25" s="5" t="n">
        <v>-75</v>
      </c>
    </row>
    <row r="26" spans="1:4">
      <c r="A26" s="4" t="s">
        <v>148</v>
      </c>
      <c r="B26" s="5" t="n">
        <v>-11824</v>
      </c>
      <c r="C26" s="5" t="n">
        <v>-69306</v>
      </c>
      <c r="D26" s="5" t="n">
        <v>-21699</v>
      </c>
    </row>
    <row r="27" spans="1:4">
      <c r="A27" s="3" t="s">
        <v>149</v>
      </c>
    </row>
    <row r="28" spans="1:4">
      <c r="A28" s="4" t="s">
        <v>150</v>
      </c>
      <c r="B28" s="5" t="n">
        <v>10908</v>
      </c>
      <c r="C28" s="5" t="n">
        <v>0</v>
      </c>
      <c r="D28" s="5" t="n">
        <v>0</v>
      </c>
    </row>
    <row r="29" spans="1:4">
      <c r="A29" s="4" t="s">
        <v>151</v>
      </c>
      <c r="B29" s="5" t="n">
        <v>-5006</v>
      </c>
      <c r="C29" s="5" t="n">
        <v>-1907</v>
      </c>
      <c r="D29" s="5" t="n">
        <v>-13</v>
      </c>
    </row>
    <row r="30" spans="1:4">
      <c r="A30" s="4" t="s">
        <v>152</v>
      </c>
      <c r="B30" s="5" t="n">
        <v>-12257</v>
      </c>
      <c r="C30" s="5" t="n">
        <v>0</v>
      </c>
      <c r="D30" s="5" t="n">
        <v>0</v>
      </c>
    </row>
    <row r="31" spans="1:4">
      <c r="A31" s="4" t="s">
        <v>153</v>
      </c>
      <c r="B31" s="5" t="n">
        <v>-930</v>
      </c>
      <c r="C31" s="5" t="n">
        <v>0</v>
      </c>
      <c r="D31" s="5" t="n">
        <v>0</v>
      </c>
    </row>
    <row r="32" spans="1:4">
      <c r="A32" s="4" t="s">
        <v>154</v>
      </c>
      <c r="B32" s="5" t="n">
        <v>0</v>
      </c>
      <c r="C32" s="5" t="n">
        <v>12500</v>
      </c>
      <c r="D32" s="5" t="n">
        <v>110000</v>
      </c>
    </row>
    <row r="33" spans="1:4">
      <c r="A33" s="4" t="s">
        <v>155</v>
      </c>
      <c r="B33" s="5" t="n">
        <v>0</v>
      </c>
      <c r="C33" s="5" t="n">
        <v>0</v>
      </c>
      <c r="D33" s="5" t="n">
        <v>-5000</v>
      </c>
    </row>
    <row r="34" spans="1:4">
      <c r="A34" s="4" t="s">
        <v>156</v>
      </c>
      <c r="B34" s="5" t="n">
        <v>0</v>
      </c>
      <c r="C34" s="5" t="n">
        <v>25000</v>
      </c>
      <c r="D34" s="5" t="n">
        <v>32500</v>
      </c>
    </row>
    <row r="35" spans="1:4">
      <c r="A35" s="4" t="s">
        <v>157</v>
      </c>
      <c r="B35" s="5" t="n">
        <v>0</v>
      </c>
      <c r="C35" s="5" t="n">
        <v>-2500</v>
      </c>
      <c r="D35" s="5" t="n">
        <v>-17500</v>
      </c>
    </row>
    <row r="36" spans="1:4">
      <c r="A36" s="4" t="s">
        <v>158</v>
      </c>
      <c r="B36" s="5" t="n">
        <v>0</v>
      </c>
      <c r="C36" s="5" t="n">
        <v>-7675</v>
      </c>
      <c r="D36" s="5" t="n">
        <v>0</v>
      </c>
    </row>
    <row r="37" spans="1:4">
      <c r="A37" s="4" t="s">
        <v>159</v>
      </c>
      <c r="B37" s="5" t="n">
        <v>0</v>
      </c>
      <c r="C37" s="5" t="n">
        <v>-1500</v>
      </c>
      <c r="D37" s="5" t="n">
        <v>-869</v>
      </c>
    </row>
    <row r="38" spans="1:4">
      <c r="A38" s="4" t="s">
        <v>160</v>
      </c>
      <c r="B38" s="5" t="n">
        <v>0</v>
      </c>
      <c r="C38" s="5" t="n">
        <v>-250</v>
      </c>
      <c r="D38" s="5" t="n">
        <v>0</v>
      </c>
    </row>
    <row r="39" spans="1:4">
      <c r="A39" s="4" t="s">
        <v>161</v>
      </c>
      <c r="B39" s="5" t="n">
        <v>0</v>
      </c>
      <c r="C39" s="5" t="n">
        <v>0</v>
      </c>
      <c r="D39" s="5" t="n">
        <v>111</v>
      </c>
    </row>
    <row r="40" spans="1:4">
      <c r="A40" s="4" t="s">
        <v>162</v>
      </c>
      <c r="B40" s="5" t="n">
        <v>-7285</v>
      </c>
      <c r="C40" s="5" t="n">
        <v>23667</v>
      </c>
      <c r="D40" s="5" t="n">
        <v>119229</v>
      </c>
    </row>
    <row r="41" spans="1:4">
      <c r="A41" s="4" t="s">
        <v>163</v>
      </c>
      <c r="B41" s="5" t="n">
        <v>-24286</v>
      </c>
      <c r="C41" s="5" t="n">
        <v>-53820</v>
      </c>
      <c r="D41" s="5" t="n">
        <v>86377</v>
      </c>
    </row>
    <row r="42" spans="1:4">
      <c r="A42" s="4" t="s">
        <v>164</v>
      </c>
      <c r="B42" s="5" t="n">
        <v>37587</v>
      </c>
      <c r="C42" s="5" t="n">
        <v>91408</v>
      </c>
      <c r="D42" s="5" t="n">
        <v>5031</v>
      </c>
    </row>
    <row r="43" spans="1:4">
      <c r="A43" s="4" t="s">
        <v>165</v>
      </c>
      <c r="B43" s="6" t="n">
        <v>13301</v>
      </c>
      <c r="C43" s="6" t="n">
        <v>37587</v>
      </c>
      <c r="D43" s="6" t="n">
        <v>914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26"/>
    <col customWidth="1" max="3" min="3" width="24"/>
  </cols>
  <sheetData>
    <row r="1" spans="1:3">
      <c r="A1" s="1" t="s">
        <v>586</v>
      </c>
      <c r="B1" s="2" t="s">
        <v>1</v>
      </c>
    </row>
    <row r="2" spans="1:3">
      <c r="B2" s="2" t="s">
        <v>2</v>
      </c>
      <c r="C2" s="2" t="s">
        <v>32</v>
      </c>
    </row>
    <row r="3" spans="1:3">
      <c r="A3" s="4" t="s">
        <v>587</v>
      </c>
    </row>
    <row r="4" spans="1:3">
      <c r="A4" s="3" t="s">
        <v>308</v>
      </c>
    </row>
    <row r="5" spans="1:3">
      <c r="A5" s="4" t="s">
        <v>588</v>
      </c>
      <c r="B5" s="4" t="s">
        <v>589</v>
      </c>
      <c r="C5" s="4" t="s">
        <v>590</v>
      </c>
    </row>
    <row r="6" spans="1:3">
      <c r="A6" s="4" t="s">
        <v>591</v>
      </c>
      <c r="B6" s="4" t="s">
        <v>592</v>
      </c>
      <c r="C6" s="4" t="s">
        <v>593</v>
      </c>
    </row>
    <row r="7" spans="1:3">
      <c r="A7" s="4" t="s">
        <v>594</v>
      </c>
      <c r="B7" s="4" t="s">
        <v>595</v>
      </c>
      <c r="C7" s="4" t="s">
        <v>596</v>
      </c>
    </row>
    <row r="8" spans="1:3">
      <c r="A8" s="4" t="s">
        <v>597</v>
      </c>
      <c r="B8" s="4" t="s">
        <v>484</v>
      </c>
      <c r="C8" s="4" t="s">
        <v>484</v>
      </c>
    </row>
    <row r="9" spans="1:3">
      <c r="A9" s="4" t="s">
        <v>598</v>
      </c>
    </row>
    <row r="10" spans="1:3">
      <c r="A10" s="3" t="s">
        <v>308</v>
      </c>
    </row>
    <row r="11" spans="1:3">
      <c r="A11" s="4" t="s">
        <v>588</v>
      </c>
      <c r="B11" s="4" t="s">
        <v>599</v>
      </c>
      <c r="C11" s="4" t="s">
        <v>484</v>
      </c>
    </row>
    <row r="12" spans="1:3">
      <c r="A12" s="4" t="s">
        <v>591</v>
      </c>
      <c r="B12" s="4" t="s">
        <v>508</v>
      </c>
      <c r="C12" s="4" t="s">
        <v>480</v>
      </c>
    </row>
    <row r="13" spans="1:3">
      <c r="A13" s="4" t="s">
        <v>594</v>
      </c>
      <c r="B13" s="4" t="s">
        <v>600</v>
      </c>
      <c r="C13" s="4" t="s">
        <v>484</v>
      </c>
    </row>
    <row r="14" spans="1:3">
      <c r="A14" s="4" t="s">
        <v>597</v>
      </c>
      <c r="B14" s="4" t="s">
        <v>484</v>
      </c>
      <c r="C14" s="4" t="s">
        <v>4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3" t="s">
        <v>308</v>
      </c>
    </row>
    <row r="4" spans="1:3">
      <c r="A4" s="4" t="s">
        <v>558</v>
      </c>
      <c r="B4" s="6" t="n">
        <v>2498</v>
      </c>
      <c r="C4" s="6" t="n">
        <v>0</v>
      </c>
    </row>
    <row r="5" spans="1:3">
      <c r="A5" s="4" t="s">
        <v>602</v>
      </c>
      <c r="B5" s="5" t="n">
        <v>3090</v>
      </c>
      <c r="C5" s="5" t="n">
        <v>4002</v>
      </c>
    </row>
    <row r="6" spans="1:3">
      <c r="A6" s="4" t="s">
        <v>603</v>
      </c>
      <c r="B6" s="5" t="n">
        <v>-130</v>
      </c>
      <c r="C6" s="5" t="n">
        <v>-1504</v>
      </c>
    </row>
    <row r="7" spans="1:3">
      <c r="A7" s="4" t="s">
        <v>561</v>
      </c>
      <c r="B7" s="6" t="n">
        <v>5458</v>
      </c>
      <c r="C7" s="6" t="n">
        <v>24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604</v>
      </c>
      <c r="C1" s="2" t="s">
        <v>1</v>
      </c>
    </row>
    <row r="2" spans="1:5">
      <c r="C2" s="2" t="s">
        <v>2</v>
      </c>
      <c r="D2" s="2" t="s">
        <v>32</v>
      </c>
      <c r="E2" s="2" t="s">
        <v>72</v>
      </c>
    </row>
    <row r="3" spans="1:5">
      <c r="A3" s="3" t="s">
        <v>308</v>
      </c>
    </row>
    <row r="4" spans="1:5">
      <c r="A4" s="4" t="s">
        <v>605</v>
      </c>
      <c r="C4" s="6" t="n">
        <v>1785</v>
      </c>
      <c r="D4" s="6" t="n">
        <v>1374</v>
      </c>
      <c r="E4" s="6" t="n">
        <v>0</v>
      </c>
    </row>
    <row r="5" spans="1:5">
      <c r="A5" s="4" t="s">
        <v>606</v>
      </c>
      <c r="C5" s="5" t="n">
        <v>3599</v>
      </c>
      <c r="D5" s="5" t="n">
        <v>2151</v>
      </c>
      <c r="E5" s="5" t="n">
        <v>0</v>
      </c>
    </row>
    <row r="6" spans="1:5">
      <c r="A6" s="4" t="s">
        <v>607</v>
      </c>
      <c r="C6" s="5" t="n">
        <v>210</v>
      </c>
      <c r="D6" s="5" t="n">
        <v>0</v>
      </c>
      <c r="E6" s="5" t="n">
        <v>0</v>
      </c>
    </row>
    <row r="7" spans="1:5">
      <c r="A7" s="4" t="s">
        <v>608</v>
      </c>
      <c r="C7" s="5" t="n">
        <v>296</v>
      </c>
      <c r="D7" s="5" t="n">
        <v>0</v>
      </c>
      <c r="E7" s="5" t="n">
        <v>0</v>
      </c>
    </row>
    <row r="8" spans="1:5">
      <c r="A8" s="4" t="s">
        <v>609</v>
      </c>
      <c r="B8" s="4" t="s">
        <v>495</v>
      </c>
      <c r="C8" s="5" t="n">
        <v>603</v>
      </c>
      <c r="D8" s="5" t="n">
        <v>282</v>
      </c>
      <c r="E8" s="5" t="n">
        <v>3</v>
      </c>
    </row>
    <row r="9" spans="1:5">
      <c r="A9" s="4" t="s">
        <v>610</v>
      </c>
      <c r="C9" s="5" t="n">
        <v>0</v>
      </c>
      <c r="D9" s="5" t="n">
        <v>95</v>
      </c>
      <c r="E9" s="5" t="n">
        <v>181</v>
      </c>
    </row>
    <row r="10" spans="1:5">
      <c r="A10" s="4" t="s">
        <v>611</v>
      </c>
      <c r="C10" s="5" t="n">
        <v>0</v>
      </c>
      <c r="D10" s="5" t="n">
        <v>1853</v>
      </c>
      <c r="E10" s="5" t="n">
        <v>0</v>
      </c>
    </row>
    <row r="11" spans="1:5">
      <c r="A11" s="4" t="s">
        <v>612</v>
      </c>
      <c r="E11" s="5" t="n">
        <v>1000</v>
      </c>
    </row>
    <row r="12" spans="1:5">
      <c r="A12" s="4" t="s">
        <v>613</v>
      </c>
      <c r="C12" s="5" t="n">
        <v>0</v>
      </c>
      <c r="D12" s="5" t="n">
        <v>548</v>
      </c>
      <c r="E12" s="5" t="n">
        <v>0</v>
      </c>
    </row>
    <row r="13" spans="1:5">
      <c r="A13" s="4" t="s">
        <v>614</v>
      </c>
      <c r="E13" s="5" t="n">
        <v>210</v>
      </c>
    </row>
    <row r="14" spans="1:5">
      <c r="A14" s="4" t="s">
        <v>615</v>
      </c>
      <c r="C14" s="5" t="n">
        <v>0</v>
      </c>
      <c r="D14" s="5" t="n">
        <v>0</v>
      </c>
      <c r="E14" s="5" t="n">
        <v>2511</v>
      </c>
    </row>
    <row r="15" spans="1:5">
      <c r="A15" s="4" t="s">
        <v>616</v>
      </c>
      <c r="C15" s="5" t="n">
        <v>0</v>
      </c>
      <c r="D15" s="5" t="n">
        <v>967</v>
      </c>
      <c r="E15" s="5" t="n">
        <v>0</v>
      </c>
    </row>
    <row r="16" spans="1:5">
      <c r="A16" s="4" t="s">
        <v>617</v>
      </c>
      <c r="B16" s="4" t="s">
        <v>495</v>
      </c>
      <c r="C16" s="6" t="n">
        <v>6493</v>
      </c>
      <c r="D16" s="6" t="n">
        <v>7270</v>
      </c>
      <c r="E16" s="6" t="n">
        <v>3905</v>
      </c>
    </row>
    <row r="17" spans="1:5"/>
    <row r="18" spans="1:5">
      <c r="A18" s="4" t="s">
        <v>495</v>
      </c>
      <c r="B18" s="4" t="s">
        <v>618</v>
      </c>
    </row>
  </sheetData>
  <mergeCells count="4">
    <mergeCell ref="A1:B2"/>
    <mergeCell ref="C1:E1"/>
    <mergeCell ref="A17:D17"/>
    <mergeCell ref="B18:D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619</v>
      </c>
      <c r="C1" s="2" t="s">
        <v>1</v>
      </c>
    </row>
    <row r="2" spans="1:5">
      <c r="C2" s="2" t="s">
        <v>2</v>
      </c>
      <c r="D2" s="2" t="s">
        <v>32</v>
      </c>
      <c r="E2" s="2" t="s">
        <v>72</v>
      </c>
    </row>
    <row r="3" spans="1:5">
      <c r="A3" s="3" t="s">
        <v>308</v>
      </c>
    </row>
    <row r="4" spans="1:5">
      <c r="A4" s="4" t="s">
        <v>620</v>
      </c>
      <c r="B4" s="4" t="s">
        <v>495</v>
      </c>
      <c r="C4" s="6" t="n">
        <v>6493</v>
      </c>
      <c r="D4" s="6" t="n">
        <v>7270</v>
      </c>
      <c r="E4" s="6" t="n">
        <v>3905</v>
      </c>
    </row>
    <row r="5" spans="1:5">
      <c r="A5" s="4" t="s">
        <v>621</v>
      </c>
      <c r="B5" s="4" t="s">
        <v>622</v>
      </c>
      <c r="C5" s="5" t="n">
        <v>-1005</v>
      </c>
      <c r="D5" s="5" t="n">
        <v>-2763</v>
      </c>
      <c r="E5" s="5" t="n">
        <v>-2412</v>
      </c>
    </row>
    <row r="6" spans="1:5">
      <c r="A6" s="4" t="s">
        <v>623</v>
      </c>
      <c r="C6" s="6" t="n">
        <v>5488</v>
      </c>
      <c r="D6" s="6" t="n">
        <v>4507</v>
      </c>
      <c r="E6" s="6" t="n">
        <v>1493</v>
      </c>
    </row>
    <row r="7" spans="1:5"/>
    <row r="8" spans="1:5">
      <c r="A8" s="4" t="s">
        <v>495</v>
      </c>
      <c r="B8" s="4" t="s">
        <v>618</v>
      </c>
    </row>
    <row r="9" spans="1:5">
      <c r="A9" s="4" t="s">
        <v>622</v>
      </c>
      <c r="B9" s="4" t="s">
        <v>624</v>
      </c>
    </row>
  </sheetData>
  <mergeCells count="5">
    <mergeCell ref="A1:B2"/>
    <mergeCell ref="C1:E1"/>
    <mergeCell ref="A7:D7"/>
    <mergeCell ref="B8:D8"/>
    <mergeCell ref="B9:D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5</v>
      </c>
      <c r="B1" s="2" t="s">
        <v>2</v>
      </c>
      <c r="C1" s="2" t="s">
        <v>32</v>
      </c>
    </row>
    <row r="2" spans="1:3">
      <c r="A2" s="3" t="s">
        <v>308</v>
      </c>
    </row>
    <row r="3" spans="1:3">
      <c r="A3" s="4" t="s">
        <v>626</v>
      </c>
      <c r="B3" s="6" t="n">
        <v>151802</v>
      </c>
      <c r="C3" s="6" t="n">
        <v>158210</v>
      </c>
    </row>
    <row r="4" spans="1:3">
      <c r="A4" s="4" t="s">
        <v>627</v>
      </c>
      <c r="B4" s="5" t="n">
        <v>-20710</v>
      </c>
      <c r="C4" s="5" t="n">
        <v>-22591</v>
      </c>
    </row>
    <row r="5" spans="1:3">
      <c r="A5" s="4" t="s">
        <v>628</v>
      </c>
      <c r="B5" s="6" t="n">
        <v>131092</v>
      </c>
      <c r="C5" s="6" t="n">
        <v>1356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29</v>
      </c>
      <c r="B1" s="2" t="s">
        <v>1</v>
      </c>
    </row>
    <row r="2" spans="1:5">
      <c r="B2" s="2" t="s">
        <v>2</v>
      </c>
      <c r="C2" s="2" t="s">
        <v>32</v>
      </c>
      <c r="D2" s="2" t="s">
        <v>72</v>
      </c>
      <c r="E2" s="2" t="s">
        <v>355</v>
      </c>
    </row>
    <row r="3" spans="1:5">
      <c r="A3" s="3" t="s">
        <v>308</v>
      </c>
    </row>
    <row r="4" spans="1:5">
      <c r="A4" s="4" t="s">
        <v>630</v>
      </c>
      <c r="B4" s="6" t="n">
        <v>-2263</v>
      </c>
      <c r="C4" s="6" t="n">
        <v>-1775</v>
      </c>
      <c r="D4" s="6" t="n">
        <v>-1403</v>
      </c>
    </row>
    <row r="5" spans="1:5">
      <c r="A5" s="4" t="s">
        <v>631</v>
      </c>
    </row>
    <row r="6" spans="1:5">
      <c r="A6" s="3" t="s">
        <v>308</v>
      </c>
    </row>
    <row r="7" spans="1:5">
      <c r="A7" s="4" t="s">
        <v>630</v>
      </c>
      <c r="B7" s="6" t="n">
        <v>-4526</v>
      </c>
      <c r="C7" s="6" t="n">
        <v>-3550</v>
      </c>
      <c r="D7" s="6" t="n">
        <v>-2805</v>
      </c>
    </row>
    <row r="8" spans="1:5">
      <c r="A8" s="4" t="s">
        <v>632</v>
      </c>
      <c r="B8" s="4" t="s">
        <v>358</v>
      </c>
      <c r="C8" s="4" t="s">
        <v>358</v>
      </c>
      <c r="D8" s="4" t="s">
        <v>358</v>
      </c>
    </row>
    <row r="9" spans="1:5">
      <c r="A9" s="4" t="s">
        <v>356</v>
      </c>
    </row>
    <row r="10" spans="1:5">
      <c r="A10" s="3" t="s">
        <v>308</v>
      </c>
    </row>
    <row r="11" spans="1:5">
      <c r="A11" s="4" t="s">
        <v>630</v>
      </c>
      <c r="B11" s="6" t="n">
        <v>-2263</v>
      </c>
      <c r="C11" s="6" t="n">
        <v>-1775</v>
      </c>
      <c r="D11" s="6" t="n">
        <v>-1403</v>
      </c>
    </row>
    <row r="12" spans="1:5">
      <c r="A12" s="4" t="s">
        <v>632</v>
      </c>
      <c r="E12" s="4" t="s">
        <v>358</v>
      </c>
    </row>
    <row r="13" spans="1:5">
      <c r="A13" s="4" t="s">
        <v>633</v>
      </c>
    </row>
    <row r="14" spans="1:5">
      <c r="A14" s="3" t="s">
        <v>308</v>
      </c>
    </row>
    <row r="15" spans="1:5">
      <c r="A15" s="4" t="s">
        <v>630</v>
      </c>
      <c r="B15" s="5" t="n">
        <v>-1359</v>
      </c>
      <c r="C15" s="5" t="n">
        <v>-1065</v>
      </c>
      <c r="D15" s="5" t="n">
        <v>-842</v>
      </c>
    </row>
    <row r="16" spans="1:5">
      <c r="A16" s="4" t="s">
        <v>634</v>
      </c>
    </row>
    <row r="17" spans="1:5">
      <c r="A17" s="3" t="s">
        <v>308</v>
      </c>
    </row>
    <row r="18" spans="1:5">
      <c r="A18" s="4" t="s">
        <v>630</v>
      </c>
      <c r="B18" s="6" t="n">
        <v>-904</v>
      </c>
      <c r="C18" s="6" t="n">
        <v>-710</v>
      </c>
      <c r="D18" s="6" t="n">
        <v>-5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5</v>
      </c>
      <c r="B1" s="2" t="s">
        <v>1</v>
      </c>
    </row>
    <row r="2" spans="1:4">
      <c r="B2" s="2" t="s">
        <v>2</v>
      </c>
      <c r="C2" s="2" t="s">
        <v>32</v>
      </c>
      <c r="D2" s="2" t="s">
        <v>72</v>
      </c>
    </row>
    <row r="3" spans="1:4">
      <c r="A3" s="3" t="s">
        <v>308</v>
      </c>
    </row>
    <row r="4" spans="1:4">
      <c r="A4" s="4" t="s">
        <v>636</v>
      </c>
      <c r="B4" s="6" t="n">
        <v>40686</v>
      </c>
    </row>
    <row r="5" spans="1:4">
      <c r="A5" s="4" t="s">
        <v>637</v>
      </c>
      <c r="B5" s="5" t="n">
        <v>-2263</v>
      </c>
      <c r="C5" s="6" t="n">
        <v>-1775</v>
      </c>
      <c r="D5" s="6" t="n">
        <v>-1403</v>
      </c>
    </row>
    <row r="6" spans="1:4">
      <c r="A6" s="4" t="s">
        <v>638</v>
      </c>
      <c r="B6" s="5" t="n">
        <v>39327</v>
      </c>
      <c r="C6" s="5" t="n">
        <v>40686</v>
      </c>
    </row>
    <row r="7" spans="1:4">
      <c r="A7" s="4" t="s">
        <v>356</v>
      </c>
    </row>
    <row r="8" spans="1:4">
      <c r="A8" s="3" t="s">
        <v>308</v>
      </c>
    </row>
    <row r="9" spans="1:4">
      <c r="A9" s="4" t="s">
        <v>637</v>
      </c>
      <c r="B9" s="5" t="n">
        <v>-2263</v>
      </c>
      <c r="C9" s="5" t="n">
        <v>-1775</v>
      </c>
      <c r="D9" s="5" t="n">
        <v>-1403</v>
      </c>
    </row>
    <row r="10" spans="1:4">
      <c r="A10" s="4" t="s">
        <v>639</v>
      </c>
    </row>
    <row r="11" spans="1:4">
      <c r="A11" s="3" t="s">
        <v>308</v>
      </c>
    </row>
    <row r="12" spans="1:4">
      <c r="A12" s="4" t="s">
        <v>636</v>
      </c>
      <c r="B12" s="5" t="n">
        <v>40686</v>
      </c>
    </row>
    <row r="13" spans="1:4">
      <c r="A13" s="4" t="s">
        <v>637</v>
      </c>
      <c r="B13" s="5" t="n">
        <v>-1359</v>
      </c>
      <c r="C13" s="5" t="n">
        <v>-1065</v>
      </c>
      <c r="D13" s="5" t="n">
        <v>-842</v>
      </c>
    </row>
    <row r="14" spans="1:4">
      <c r="A14" s="4" t="s">
        <v>638</v>
      </c>
      <c r="B14" s="5" t="n">
        <v>39327</v>
      </c>
      <c r="C14" s="5" t="n">
        <v>40686</v>
      </c>
    </row>
    <row r="15" spans="1:4">
      <c r="A15" s="4" t="s">
        <v>640</v>
      </c>
    </row>
    <row r="16" spans="1:4">
      <c r="A16" s="3" t="s">
        <v>308</v>
      </c>
    </row>
    <row r="17" spans="1:4">
      <c r="A17" s="4" t="s">
        <v>636</v>
      </c>
      <c r="B17" s="5" t="n">
        <v>27124</v>
      </c>
    </row>
    <row r="18" spans="1:4">
      <c r="A18" s="4" t="s">
        <v>637</v>
      </c>
      <c r="B18" s="5" t="n">
        <v>-904</v>
      </c>
      <c r="C18" s="5" t="n">
        <v>-710</v>
      </c>
      <c r="D18" s="6" t="n">
        <v>-561</v>
      </c>
    </row>
    <row r="19" spans="1:4">
      <c r="A19" s="4" t="s">
        <v>638</v>
      </c>
      <c r="B19" s="6" t="n">
        <v>26220</v>
      </c>
      <c r="C19" s="6" t="n">
        <v>271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80"/>
    <col customWidth="1" max="8" min="8" width="14"/>
    <col customWidth="1" max="9" min="9" width="15"/>
    <col customWidth="1" max="10" min="10" width="14"/>
    <col customWidth="1" max="11" min="11" width="14"/>
  </cols>
  <sheetData>
    <row r="1" spans="1:11">
      <c r="A1" s="1" t="s">
        <v>641</v>
      </c>
      <c r="B1" s="2" t="s">
        <v>642</v>
      </c>
      <c r="C1" s="2" t="s">
        <v>643</v>
      </c>
      <c r="D1" s="2" t="s">
        <v>644</v>
      </c>
      <c r="E1" s="2" t="s">
        <v>645</v>
      </c>
      <c r="F1" s="2" t="s">
        <v>355</v>
      </c>
      <c r="G1" s="2" t="s">
        <v>2</v>
      </c>
      <c r="H1" s="2" t="s">
        <v>32</v>
      </c>
      <c r="I1" s="2" t="s">
        <v>72</v>
      </c>
      <c r="J1" s="2" t="s">
        <v>646</v>
      </c>
      <c r="K1" s="2" t="s">
        <v>647</v>
      </c>
    </row>
    <row r="2" spans="1:11">
      <c r="A2" s="3" t="s">
        <v>308</v>
      </c>
    </row>
    <row r="3" spans="1:11">
      <c r="A3" s="4" t="s">
        <v>363</v>
      </c>
      <c r="G3" s="4" t="s">
        <v>364</v>
      </c>
    </row>
    <row r="4" spans="1:11">
      <c r="A4" s="4" t="s">
        <v>648</v>
      </c>
      <c r="G4" s="6" t="n">
        <v>930000</v>
      </c>
      <c r="H4" s="6" t="n">
        <v>0</v>
      </c>
      <c r="I4" s="6" t="n">
        <v>1119000</v>
      </c>
    </row>
    <row r="5" spans="1:11">
      <c r="A5" s="4" t="s">
        <v>529</v>
      </c>
      <c r="B5" s="5" t="n">
        <v>10000000</v>
      </c>
      <c r="G5" s="5" t="n">
        <v>757700</v>
      </c>
      <c r="J5" s="5" t="n">
        <v>6317700</v>
      </c>
    </row>
    <row r="6" spans="1:11">
      <c r="A6" s="4" t="s">
        <v>649</v>
      </c>
      <c r="B6" s="7" t="n">
        <v>0.95</v>
      </c>
      <c r="J6" s="6" t="n">
        <v>2</v>
      </c>
    </row>
    <row r="7" spans="1:11">
      <c r="A7" s="4" t="s">
        <v>650</v>
      </c>
      <c r="B7" s="4" t="s">
        <v>651</v>
      </c>
    </row>
    <row r="8" spans="1:11">
      <c r="A8" s="4" t="s">
        <v>652</v>
      </c>
    </row>
    <row r="9" spans="1:11">
      <c r="A9" s="3" t="s">
        <v>308</v>
      </c>
    </row>
    <row r="10" spans="1:11">
      <c r="A10" s="4" t="s">
        <v>653</v>
      </c>
      <c r="I10" s="4" t="s">
        <v>654</v>
      </c>
    </row>
    <row r="11" spans="1:11">
      <c r="A11" s="4" t="s">
        <v>655</v>
      </c>
      <c r="C11" s="6" t="n">
        <v>100000</v>
      </c>
      <c r="I11" s="6" t="n">
        <v>400000</v>
      </c>
    </row>
    <row r="12" spans="1:11">
      <c r="A12" s="4" t="s">
        <v>656</v>
      </c>
      <c r="C12" s="5" t="n">
        <v>2500000</v>
      </c>
      <c r="I12" s="5" t="n">
        <v>7500000</v>
      </c>
    </row>
    <row r="13" spans="1:11">
      <c r="A13" s="4" t="s">
        <v>657</v>
      </c>
      <c r="C13" s="5" t="n">
        <v>100000</v>
      </c>
    </row>
    <row r="14" spans="1:11">
      <c r="A14" s="4" t="s">
        <v>658</v>
      </c>
    </row>
    <row r="15" spans="1:11">
      <c r="A15" s="3" t="s">
        <v>308</v>
      </c>
    </row>
    <row r="16" spans="1:11">
      <c r="A16" s="4" t="s">
        <v>363</v>
      </c>
      <c r="B16" s="4" t="s">
        <v>659</v>
      </c>
    </row>
    <row r="17" spans="1:11">
      <c r="A17" s="4" t="s">
        <v>648</v>
      </c>
      <c r="I17" s="5" t="n">
        <v>1000000</v>
      </c>
    </row>
    <row r="18" spans="1:11">
      <c r="A18" s="4" t="s">
        <v>660</v>
      </c>
      <c r="C18" s="6" t="n">
        <v>300000</v>
      </c>
      <c r="I18" s="6" t="n">
        <v>800000</v>
      </c>
    </row>
    <row r="19" spans="1:11">
      <c r="A19" s="4" t="s">
        <v>587</v>
      </c>
    </row>
    <row r="20" spans="1:11">
      <c r="A20" s="3" t="s">
        <v>308</v>
      </c>
    </row>
    <row r="21" spans="1:11">
      <c r="A21" s="4" t="s">
        <v>656</v>
      </c>
      <c r="D21" s="6" t="n">
        <v>12200000</v>
      </c>
    </row>
    <row r="22" spans="1:11">
      <c r="A22" s="4" t="s">
        <v>648</v>
      </c>
      <c r="B22" s="6" t="n">
        <v>1500000</v>
      </c>
    </row>
    <row r="23" spans="1:11">
      <c r="A23" s="4" t="s">
        <v>529</v>
      </c>
      <c r="B23" s="5" t="n">
        <v>10000000</v>
      </c>
    </row>
    <row r="24" spans="1:11">
      <c r="A24" s="4" t="s">
        <v>649</v>
      </c>
      <c r="B24" s="7" t="n">
        <v>0.95</v>
      </c>
    </row>
    <row r="25" spans="1:11">
      <c r="A25" s="4" t="s">
        <v>661</v>
      </c>
      <c r="D25" s="6" t="n">
        <v>10100000</v>
      </c>
    </row>
    <row r="26" spans="1:11">
      <c r="A26" s="4" t="s">
        <v>650</v>
      </c>
      <c r="B26" s="4" t="s">
        <v>651</v>
      </c>
    </row>
    <row r="27" spans="1:11">
      <c r="A27" s="4" t="s">
        <v>662</v>
      </c>
      <c r="B27" s="6" t="n">
        <v>40000</v>
      </c>
    </row>
    <row r="28" spans="1:11">
      <c r="A28" s="4" t="s">
        <v>598</v>
      </c>
    </row>
    <row r="29" spans="1:11">
      <c r="A29" s="3" t="s">
        <v>308</v>
      </c>
    </row>
    <row r="30" spans="1:11">
      <c r="A30" s="4" t="s">
        <v>663</v>
      </c>
      <c r="D30" s="4" t="s">
        <v>664</v>
      </c>
    </row>
    <row r="31" spans="1:11">
      <c r="A31" s="4" t="s">
        <v>656</v>
      </c>
      <c r="D31" s="6" t="n">
        <v>2500000</v>
      </c>
    </row>
    <row r="32" spans="1:11">
      <c r="A32" s="4" t="s">
        <v>363</v>
      </c>
      <c r="D32" s="4" t="s">
        <v>665</v>
      </c>
    </row>
    <row r="33" spans="1:11">
      <c r="A33" s="4" t="s">
        <v>648</v>
      </c>
      <c r="D33" s="6" t="n">
        <v>900000</v>
      </c>
    </row>
    <row r="34" spans="1:11">
      <c r="A34" s="4" t="s">
        <v>529</v>
      </c>
      <c r="D34" s="5" t="n">
        <v>8000000</v>
      </c>
    </row>
    <row r="35" spans="1:11">
      <c r="A35" s="4" t="s">
        <v>649</v>
      </c>
      <c r="D35" s="7" t="n">
        <v>0.85</v>
      </c>
    </row>
    <row r="36" spans="1:11">
      <c r="A36" s="4" t="s">
        <v>666</v>
      </c>
      <c r="D36" s="6" t="n">
        <v>31000000</v>
      </c>
    </row>
    <row r="37" spans="1:11">
      <c r="A37" s="4" t="s">
        <v>667</v>
      </c>
    </row>
    <row r="38" spans="1:11">
      <c r="A38" s="3" t="s">
        <v>308</v>
      </c>
    </row>
    <row r="39" spans="1:11">
      <c r="A39" s="4" t="s">
        <v>668</v>
      </c>
      <c r="G39" s="6" t="n">
        <v>100000</v>
      </c>
    </row>
    <row r="40" spans="1:11">
      <c r="A40" s="4" t="s">
        <v>669</v>
      </c>
    </row>
    <row r="41" spans="1:11">
      <c r="A41" s="3" t="s">
        <v>308</v>
      </c>
    </row>
    <row r="42" spans="1:11">
      <c r="A42" s="4" t="s">
        <v>663</v>
      </c>
      <c r="K42" s="4" t="s">
        <v>654</v>
      </c>
    </row>
    <row r="43" spans="1:11">
      <c r="A43" s="4" t="s">
        <v>670</v>
      </c>
    </row>
    <row r="44" spans="1:11">
      <c r="A44" s="3" t="s">
        <v>308</v>
      </c>
    </row>
    <row r="45" spans="1:11">
      <c r="A45" s="4" t="s">
        <v>671</v>
      </c>
      <c r="B45" s="5" t="n">
        <v>12500000</v>
      </c>
    </row>
    <row r="46" spans="1:11">
      <c r="A46" s="4" t="s">
        <v>672</v>
      </c>
    </row>
    <row r="47" spans="1:11">
      <c r="A47" s="3" t="s">
        <v>308</v>
      </c>
    </row>
    <row r="48" spans="1:11">
      <c r="A48" s="4" t="s">
        <v>671</v>
      </c>
      <c r="B48" s="6" t="n">
        <v>37500000</v>
      </c>
    </row>
    <row r="49" spans="1:11">
      <c r="A49" s="4" t="s">
        <v>673</v>
      </c>
    </row>
    <row r="50" spans="1:11">
      <c r="A50" s="3" t="s">
        <v>308</v>
      </c>
    </row>
    <row r="51" spans="1:11">
      <c r="A51" s="4" t="s">
        <v>674</v>
      </c>
      <c r="G51" s="5" t="n">
        <v>0</v>
      </c>
    </row>
    <row r="52" spans="1:11">
      <c r="A52" s="4" t="s">
        <v>675</v>
      </c>
    </row>
    <row r="53" spans="1:11">
      <c r="A53" s="3" t="s">
        <v>308</v>
      </c>
    </row>
    <row r="54" spans="1:11">
      <c r="A54" s="4" t="s">
        <v>671</v>
      </c>
      <c r="K54" s="6" t="n">
        <v>10000000</v>
      </c>
    </row>
    <row r="55" spans="1:11">
      <c r="A55" s="4" t="s">
        <v>676</v>
      </c>
    </row>
    <row r="56" spans="1:11">
      <c r="A56" s="3" t="s">
        <v>308</v>
      </c>
    </row>
    <row r="57" spans="1:11">
      <c r="A57" s="4" t="s">
        <v>663</v>
      </c>
      <c r="I57" s="4" t="s">
        <v>677</v>
      </c>
    </row>
    <row r="58" spans="1:11">
      <c r="A58" s="4" t="s">
        <v>363</v>
      </c>
      <c r="I58" s="4" t="s">
        <v>678</v>
      </c>
    </row>
    <row r="59" spans="1:11">
      <c r="A59" s="4" t="s">
        <v>679</v>
      </c>
      <c r="I59" s="6" t="n">
        <v>12500000</v>
      </c>
    </row>
    <row r="60" spans="1:11">
      <c r="A60" s="4" t="s">
        <v>680</v>
      </c>
    </row>
    <row r="61" spans="1:11">
      <c r="A61" s="3" t="s">
        <v>308</v>
      </c>
    </row>
    <row r="62" spans="1:11">
      <c r="A62" s="4" t="s">
        <v>681</v>
      </c>
      <c r="G62" s="5" t="n">
        <v>45000000</v>
      </c>
    </row>
    <row r="63" spans="1:11">
      <c r="A63" s="4" t="s">
        <v>682</v>
      </c>
      <c r="G63" s="6" t="n">
        <v>2300000</v>
      </c>
    </row>
    <row r="64" spans="1:11">
      <c r="A64" s="4" t="s">
        <v>683</v>
      </c>
    </row>
    <row r="65" spans="1:11">
      <c r="A65" s="3" t="s">
        <v>308</v>
      </c>
    </row>
    <row r="66" spans="1:11">
      <c r="A66" s="4" t="s">
        <v>684</v>
      </c>
      <c r="G66" s="7" t="n">
        <v>1.1</v>
      </c>
    </row>
    <row r="67" spans="1:11">
      <c r="A67" s="4" t="s">
        <v>685</v>
      </c>
    </row>
    <row r="68" spans="1:11">
      <c r="A68" s="3" t="s">
        <v>308</v>
      </c>
    </row>
    <row r="69" spans="1:11">
      <c r="A69" s="4" t="s">
        <v>682</v>
      </c>
      <c r="G69" s="6" t="n">
        <v>700000</v>
      </c>
    </row>
    <row r="70" spans="1:11">
      <c r="A70" s="4" t="s">
        <v>686</v>
      </c>
    </row>
    <row r="71" spans="1:11">
      <c r="A71" s="3" t="s">
        <v>308</v>
      </c>
    </row>
    <row r="72" spans="1:11">
      <c r="A72" s="4" t="s">
        <v>687</v>
      </c>
      <c r="G72" s="4" t="s">
        <v>688</v>
      </c>
    </row>
    <row r="73" spans="1:11">
      <c r="A73" s="4" t="s">
        <v>689</v>
      </c>
    </row>
    <row r="74" spans="1:11">
      <c r="A74" s="3" t="s">
        <v>308</v>
      </c>
    </row>
    <row r="75" spans="1:11">
      <c r="A75" s="4" t="s">
        <v>690</v>
      </c>
      <c r="G75" s="6" t="n">
        <v>11100000</v>
      </c>
      <c r="H75" s="5" t="n">
        <v>31500000</v>
      </c>
    </row>
    <row r="76" spans="1:11">
      <c r="A76" s="4" t="s">
        <v>691</v>
      </c>
    </row>
    <row r="77" spans="1:11">
      <c r="A77" s="3" t="s">
        <v>308</v>
      </c>
    </row>
    <row r="78" spans="1:11">
      <c r="A78" s="4" t="s">
        <v>692</v>
      </c>
      <c r="G78" s="6" t="n">
        <v>5500000</v>
      </c>
      <c r="H78" s="6" t="n">
        <v>2500000</v>
      </c>
    </row>
    <row r="79" spans="1:11">
      <c r="A79" s="4" t="s">
        <v>693</v>
      </c>
    </row>
    <row r="80" spans="1:11">
      <c r="A80" s="3" t="s">
        <v>308</v>
      </c>
    </row>
    <row r="81" spans="1:11">
      <c r="A81" s="4" t="s">
        <v>694</v>
      </c>
      <c r="F81" s="4" t="s">
        <v>358</v>
      </c>
    </row>
    <row r="82" spans="1:11">
      <c r="A82" s="4" t="s">
        <v>695</v>
      </c>
      <c r="E82" s="6" t="n">
        <v>12500000</v>
      </c>
    </row>
    <row r="83" spans="1:11">
      <c r="A83" s="4" t="s">
        <v>696</v>
      </c>
      <c r="F83" s="4" t="s">
        <v>358</v>
      </c>
    </row>
    <row r="84" spans="1:11">
      <c r="A84" s="4" t="s">
        <v>697</v>
      </c>
    </row>
    <row r="85" spans="1:11">
      <c r="A85" s="3" t="s">
        <v>308</v>
      </c>
    </row>
    <row r="86" spans="1:11">
      <c r="A86" s="4" t="s">
        <v>698</v>
      </c>
      <c r="G86" s="4" t="s">
        <v>699</v>
      </c>
    </row>
    <row r="87" spans="1:11">
      <c r="A87" s="4" t="s">
        <v>648</v>
      </c>
      <c r="G87" s="6" t="n">
        <v>3000000</v>
      </c>
    </row>
    <row r="88" spans="1:11">
      <c r="A88" s="4" t="s">
        <v>700</v>
      </c>
    </row>
    <row r="89" spans="1:11">
      <c r="A89" s="3" t="s">
        <v>308</v>
      </c>
    </row>
    <row r="90" spans="1:11">
      <c r="A90" s="4" t="s">
        <v>696</v>
      </c>
      <c r="I90" s="4" t="s">
        <v>358</v>
      </c>
    </row>
    <row r="91" spans="1:11">
      <c r="A91" s="4" t="s">
        <v>701</v>
      </c>
    </row>
    <row r="92" spans="1:11">
      <c r="A92" s="3" t="s">
        <v>308</v>
      </c>
    </row>
    <row r="93" spans="1:11">
      <c r="A93" s="4" t="s">
        <v>698</v>
      </c>
      <c r="G93" s="4" t="s">
        <v>702</v>
      </c>
    </row>
    <row r="94" spans="1:11">
      <c r="A94" s="4" t="s">
        <v>703</v>
      </c>
    </row>
    <row r="95" spans="1:11">
      <c r="A95" s="3" t="s">
        <v>308</v>
      </c>
    </row>
    <row r="96" spans="1:11">
      <c r="A96" s="4" t="s">
        <v>704</v>
      </c>
      <c r="G96" s="4" t="s">
        <v>358</v>
      </c>
    </row>
    <row r="97" spans="1:11">
      <c r="A97" s="4" t="s">
        <v>705</v>
      </c>
    </row>
    <row r="98" spans="1:11">
      <c r="A98" s="3" t="s">
        <v>308</v>
      </c>
    </row>
    <row r="99" spans="1:11">
      <c r="A99" s="4" t="s">
        <v>704</v>
      </c>
      <c r="G99" s="4" t="s">
        <v>702</v>
      </c>
    </row>
    <row r="100" spans="1:11">
      <c r="A100" s="4" t="s">
        <v>706</v>
      </c>
    </row>
    <row r="101" spans="1:11">
      <c r="A101" s="3" t="s">
        <v>308</v>
      </c>
    </row>
    <row r="102" spans="1:11">
      <c r="A102" s="4" t="s">
        <v>698</v>
      </c>
      <c r="G102" s="4" t="s">
        <v>358</v>
      </c>
    </row>
    <row r="103" spans="1:11">
      <c r="A103" s="4" t="s">
        <v>696</v>
      </c>
      <c r="F103" s="4" t="s">
        <v>358</v>
      </c>
    </row>
    <row r="104" spans="1:11">
      <c r="A104" s="4" t="s">
        <v>661</v>
      </c>
      <c r="F104" s="6" t="n">
        <v>1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07</v>
      </c>
      <c r="B1" s="2" t="s">
        <v>1</v>
      </c>
    </row>
    <row r="2" spans="1:2">
      <c r="B2" s="2" t="s">
        <v>2</v>
      </c>
    </row>
    <row r="3" spans="1:2">
      <c r="A3" s="3" t="s">
        <v>708</v>
      </c>
    </row>
    <row r="4" spans="1:2">
      <c r="A4" s="4" t="s">
        <v>588</v>
      </c>
      <c r="B4" s="4" t="s">
        <v>589</v>
      </c>
    </row>
    <row r="5" spans="1:2">
      <c r="A5" s="4" t="s">
        <v>709</v>
      </c>
      <c r="B5" s="4" t="s">
        <v>710</v>
      </c>
    </row>
    <row r="6" spans="1:2">
      <c r="A6" s="4" t="s">
        <v>594</v>
      </c>
      <c r="B6" s="4" t="s">
        <v>711</v>
      </c>
    </row>
    <row r="7" spans="1:2">
      <c r="A7" s="4" t="s">
        <v>597</v>
      </c>
      <c r="B7" s="4" t="s">
        <v>4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712</v>
      </c>
      <c r="B1" s="2" t="s">
        <v>713</v>
      </c>
    </row>
    <row r="2" spans="1:2">
      <c r="B2" s="2" t="s">
        <v>438</v>
      </c>
    </row>
    <row r="3" spans="1:2">
      <c r="A3" s="4" t="s">
        <v>714</v>
      </c>
      <c r="B3" s="6" t="n">
        <v>2701</v>
      </c>
    </row>
    <row r="4" spans="1:2">
      <c r="A4" s="4" t="s">
        <v>715</v>
      </c>
      <c r="B4" s="5" t="n">
        <v>-1729</v>
      </c>
    </row>
    <row r="5" spans="1:2">
      <c r="A5" s="4" t="s">
        <v>561</v>
      </c>
      <c r="B5" s="6" t="n">
        <v>9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30"/>
    <col customWidth="1" max="5" min="5" width="30"/>
  </cols>
  <sheetData>
    <row r="1" spans="1:5">
      <c r="A1" s="1" t="s">
        <v>716</v>
      </c>
      <c r="B1" s="2" t="s">
        <v>517</v>
      </c>
      <c r="C1" s="2" t="s">
        <v>520</v>
      </c>
      <c r="D1" s="2" t="s">
        <v>521</v>
      </c>
      <c r="E1" s="2" t="s">
        <v>522</v>
      </c>
    </row>
    <row r="2" spans="1:5">
      <c r="A2" s="3" t="s">
        <v>708</v>
      </c>
    </row>
    <row r="3" spans="1:5">
      <c r="A3" s="4" t="s">
        <v>537</v>
      </c>
      <c r="D3" s="6" t="n">
        <v>2</v>
      </c>
      <c r="E3" s="7" t="n">
        <v>0.95</v>
      </c>
    </row>
    <row r="4" spans="1:5">
      <c r="A4" s="4" t="s">
        <v>717</v>
      </c>
      <c r="B4" s="5" t="n">
        <v>757700</v>
      </c>
      <c r="D4" s="5" t="n">
        <v>6317700</v>
      </c>
      <c r="E4" s="5" t="n">
        <v>10000000</v>
      </c>
    </row>
    <row r="5" spans="1:5">
      <c r="A5" s="4" t="s">
        <v>551</v>
      </c>
    </row>
    <row r="6" spans="1:5">
      <c r="A6" s="3" t="s">
        <v>708</v>
      </c>
    </row>
    <row r="7" spans="1:5">
      <c r="A7" s="4" t="s">
        <v>553</v>
      </c>
      <c r="C7" s="10" t="n">
        <v>2</v>
      </c>
    </row>
    <row r="8" spans="1:5">
      <c r="A8" s="4" t="s">
        <v>718</v>
      </c>
    </row>
    <row r="9" spans="1:5">
      <c r="A9" s="3" t="s">
        <v>708</v>
      </c>
    </row>
    <row r="10" spans="1:5">
      <c r="A10" s="4" t="s">
        <v>719</v>
      </c>
      <c r="B10"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2</v>
      </c>
    </row>
    <row r="3" spans="1:4">
      <c r="A3" s="3" t="s">
        <v>721</v>
      </c>
    </row>
    <row r="4" spans="1:4">
      <c r="A4" s="4" t="s">
        <v>722</v>
      </c>
      <c r="B4" s="6" t="n">
        <v>0</v>
      </c>
      <c r="C4" s="6" t="n">
        <v>0</v>
      </c>
      <c r="D4" s="6" t="n">
        <v>2511</v>
      </c>
    </row>
    <row r="5" spans="1:4">
      <c r="A5" s="4" t="s">
        <v>723</v>
      </c>
    </row>
    <row r="6" spans="1:4">
      <c r="A6" s="3" t="s">
        <v>724</v>
      </c>
    </row>
    <row r="7" spans="1:4">
      <c r="A7" s="4" t="s">
        <v>725</v>
      </c>
      <c r="B7" s="5" t="n">
        <v>603</v>
      </c>
      <c r="C7" s="5" t="n">
        <v>1214</v>
      </c>
    </row>
    <row r="8" spans="1:4">
      <c r="A8" s="3" t="s">
        <v>721</v>
      </c>
    </row>
    <row r="9" spans="1:4">
      <c r="A9" s="4" t="s">
        <v>726</v>
      </c>
      <c r="B9" s="5" t="n">
        <v>297</v>
      </c>
      <c r="C9" s="5" t="n">
        <v>354</v>
      </c>
    </row>
    <row r="10" spans="1:4">
      <c r="A10" s="4" t="s">
        <v>727</v>
      </c>
      <c r="B10" s="5" t="n">
        <v>1783</v>
      </c>
      <c r="C10" s="5" t="n">
        <v>19367</v>
      </c>
    </row>
    <row r="11" spans="1:4">
      <c r="A11" s="4" t="s">
        <v>728</v>
      </c>
      <c r="B11" s="5" t="n">
        <v>1929</v>
      </c>
      <c r="C11" s="5" t="n">
        <v>2858</v>
      </c>
    </row>
    <row r="12" spans="1:4">
      <c r="A12" s="4" t="s">
        <v>729</v>
      </c>
      <c r="B12" s="5" t="n">
        <v>839</v>
      </c>
      <c r="C12" s="5" t="n">
        <v>2763</v>
      </c>
    </row>
    <row r="13" spans="1:4">
      <c r="A13" s="4" t="s">
        <v>722</v>
      </c>
      <c r="B13" s="5" t="n">
        <v>6571</v>
      </c>
      <c r="C13" s="5" t="n">
        <v>4225</v>
      </c>
    </row>
    <row r="14" spans="1:4">
      <c r="A14" s="4" t="s">
        <v>730</v>
      </c>
      <c r="B14" s="6" t="n">
        <v>0</v>
      </c>
      <c r="C14" s="6" t="n">
        <v>11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32</v>
      </c>
      <c r="C1" s="2" t="s">
        <v>2</v>
      </c>
    </row>
    <row r="2" spans="1:3">
      <c r="A2" s="3" t="s">
        <v>733</v>
      </c>
    </row>
    <row r="3" spans="1:3">
      <c r="A3" s="4" t="s">
        <v>734</v>
      </c>
      <c r="C3" s="5" t="n">
        <v>100000</v>
      </c>
    </row>
    <row r="4" spans="1:3">
      <c r="A4" s="4" t="s">
        <v>735</v>
      </c>
      <c r="B4" s="6" t="n">
        <v>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2</v>
      </c>
    </row>
    <row r="2" spans="1:3">
      <c r="A2" s="3" t="s">
        <v>737</v>
      </c>
    </row>
    <row r="3" spans="1:3">
      <c r="A3" s="4" t="s">
        <v>738</v>
      </c>
      <c r="B3" s="6" t="n">
        <v>6430</v>
      </c>
    </row>
    <row r="4" spans="1:3">
      <c r="A4" s="4" t="s">
        <v>739</v>
      </c>
    </row>
    <row r="5" spans="1:3">
      <c r="A5" s="3" t="s">
        <v>737</v>
      </c>
    </row>
    <row r="6" spans="1:3">
      <c r="A6" s="4" t="s">
        <v>738</v>
      </c>
      <c r="B6" s="5" t="n">
        <v>0</v>
      </c>
    </row>
    <row r="7" spans="1:3">
      <c r="A7" s="4" t="s">
        <v>740</v>
      </c>
    </row>
    <row r="8" spans="1:3">
      <c r="A8" s="3" t="s">
        <v>737</v>
      </c>
    </row>
    <row r="9" spans="1:3">
      <c r="A9" s="4" t="s">
        <v>738</v>
      </c>
      <c r="B9" s="5" t="n">
        <v>6430</v>
      </c>
    </row>
    <row r="10" spans="1:3">
      <c r="A10" s="4" t="s">
        <v>741</v>
      </c>
    </row>
    <row r="11" spans="1:3">
      <c r="A11" s="3" t="s">
        <v>737</v>
      </c>
    </row>
    <row r="12" spans="1:3">
      <c r="A12" s="4" t="s">
        <v>738</v>
      </c>
      <c r="B12" s="5" t="n">
        <v>0</v>
      </c>
    </row>
    <row r="13" spans="1:3">
      <c r="A13" s="4" t="s">
        <v>321</v>
      </c>
    </row>
    <row r="14" spans="1:3">
      <c r="A14" s="3" t="s">
        <v>737</v>
      </c>
    </row>
    <row r="15" spans="1:3">
      <c r="A15" s="4" t="s">
        <v>738</v>
      </c>
      <c r="B15" s="5" t="n">
        <v>972</v>
      </c>
    </row>
    <row r="16" spans="1:3">
      <c r="A16" s="4" t="s">
        <v>742</v>
      </c>
    </row>
    <row r="17" spans="1:3">
      <c r="A17" s="3" t="s">
        <v>737</v>
      </c>
    </row>
    <row r="18" spans="1:3">
      <c r="A18" s="4" t="s">
        <v>738</v>
      </c>
      <c r="B18" s="5" t="n">
        <v>0</v>
      </c>
    </row>
    <row r="19" spans="1:3">
      <c r="A19" s="4" t="s">
        <v>743</v>
      </c>
    </row>
    <row r="20" spans="1:3">
      <c r="A20" s="3" t="s">
        <v>737</v>
      </c>
    </row>
    <row r="21" spans="1:3">
      <c r="A21" s="4" t="s">
        <v>738</v>
      </c>
      <c r="B21" s="5" t="n">
        <v>972</v>
      </c>
    </row>
    <row r="22" spans="1:3">
      <c r="A22" s="4" t="s">
        <v>744</v>
      </c>
    </row>
    <row r="23" spans="1:3">
      <c r="A23" s="3" t="s">
        <v>737</v>
      </c>
    </row>
    <row r="24" spans="1:3">
      <c r="A24" s="4" t="s">
        <v>738</v>
      </c>
      <c r="B24" s="5" t="n">
        <v>0</v>
      </c>
    </row>
    <row r="25" spans="1:3">
      <c r="A25" s="4" t="s">
        <v>745</v>
      </c>
    </row>
    <row r="26" spans="1:3">
      <c r="A26" s="3" t="s">
        <v>737</v>
      </c>
    </row>
    <row r="27" spans="1:3">
      <c r="A27" s="4" t="s">
        <v>738</v>
      </c>
      <c r="B27" s="5" t="n">
        <v>5458</v>
      </c>
      <c r="C27" s="6" t="n">
        <v>2498</v>
      </c>
    </row>
    <row r="28" spans="1:3">
      <c r="A28" s="4" t="s">
        <v>746</v>
      </c>
    </row>
    <row r="29" spans="1:3">
      <c r="A29" s="3" t="s">
        <v>737</v>
      </c>
    </row>
    <row r="30" spans="1:3">
      <c r="A30" s="4" t="s">
        <v>738</v>
      </c>
      <c r="B30" s="5" t="n">
        <v>0</v>
      </c>
      <c r="C30" s="5" t="n">
        <v>0</v>
      </c>
    </row>
    <row r="31" spans="1:3">
      <c r="A31" s="4" t="s">
        <v>747</v>
      </c>
    </row>
    <row r="32" spans="1:3">
      <c r="A32" s="3" t="s">
        <v>737</v>
      </c>
    </row>
    <row r="33" spans="1:3">
      <c r="A33" s="4" t="s">
        <v>738</v>
      </c>
      <c r="B33" s="5" t="n">
        <v>5458</v>
      </c>
      <c r="C33" s="5" t="n">
        <v>2498</v>
      </c>
    </row>
    <row r="34" spans="1:3">
      <c r="A34" s="4" t="s">
        <v>748</v>
      </c>
    </row>
    <row r="35" spans="1:3">
      <c r="A35" s="3" t="s">
        <v>737</v>
      </c>
    </row>
    <row r="36" spans="1:3">
      <c r="A36" s="4" t="s">
        <v>738</v>
      </c>
      <c r="B36" s="6" t="n">
        <v>0</v>
      </c>
      <c r="C3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0"/>
  </cols>
  <sheetData>
    <row r="1" spans="1:3">
      <c r="A1" s="1" t="s">
        <v>749</v>
      </c>
      <c r="B1" s="2" t="s">
        <v>750</v>
      </c>
      <c r="C1" s="2" t="s">
        <v>751</v>
      </c>
    </row>
    <row r="2" spans="1:3">
      <c r="A2" s="3" t="s">
        <v>737</v>
      </c>
    </row>
    <row r="3" spans="1:3">
      <c r="A3" s="4" t="s">
        <v>34</v>
      </c>
      <c r="B3" s="8" t="n">
        <v>13.3</v>
      </c>
    </row>
    <row r="4" spans="1:3">
      <c r="A4" s="4" t="s">
        <v>752</v>
      </c>
      <c r="B4" s="4" t="s">
        <v>753</v>
      </c>
    </row>
    <row r="5" spans="1:3">
      <c r="A5" s="4" t="s">
        <v>754</v>
      </c>
      <c r="B5" s="4" t="s">
        <v>755</v>
      </c>
    </row>
    <row r="6" spans="1:3">
      <c r="A6" s="4" t="s">
        <v>756</v>
      </c>
      <c r="B6" s="4" t="s">
        <v>482</v>
      </c>
    </row>
    <row r="7" spans="1:3">
      <c r="A7" s="4" t="s">
        <v>757</v>
      </c>
    </row>
    <row r="8" spans="1:3">
      <c r="A8" s="3" t="s">
        <v>737</v>
      </c>
    </row>
    <row r="9" spans="1:3">
      <c r="A9" s="4" t="s">
        <v>758</v>
      </c>
      <c r="B9" s="8" t="n">
        <v>0.3</v>
      </c>
    </row>
    <row r="10" spans="1:3">
      <c r="A10" s="4" t="s">
        <v>759</v>
      </c>
    </row>
    <row r="11" spans="1:3">
      <c r="A11" s="3" t="s">
        <v>737</v>
      </c>
    </row>
    <row r="12" spans="1:3">
      <c r="A12" s="4" t="s">
        <v>760</v>
      </c>
      <c r="C12" s="11"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2</v>
      </c>
    </row>
    <row r="3" spans="1:4">
      <c r="A3" s="3" t="s">
        <v>762</v>
      </c>
    </row>
    <row r="4" spans="1:4">
      <c r="A4" s="4" t="s">
        <v>763</v>
      </c>
      <c r="B4" s="6" t="n">
        <v>-7429</v>
      </c>
      <c r="C4" s="6" t="n">
        <v>-5461</v>
      </c>
      <c r="D4" s="6" t="n">
        <v>-8469</v>
      </c>
    </row>
    <row r="5" spans="1:4">
      <c r="A5" s="3" t="s">
        <v>764</v>
      </c>
    </row>
    <row r="6" spans="1:4">
      <c r="A6" s="4" t="s">
        <v>765</v>
      </c>
      <c r="B6" s="5" t="n">
        <v>104737396</v>
      </c>
      <c r="C6" s="5" t="n">
        <v>99893341</v>
      </c>
      <c r="D6" s="5" t="n">
        <v>99611278</v>
      </c>
    </row>
    <row r="7" spans="1:4">
      <c r="A7" s="4" t="s">
        <v>766</v>
      </c>
      <c r="B7" s="7" t="n">
        <v>-0.07000000000000001</v>
      </c>
      <c r="C7" s="7" t="n">
        <v>-0.05</v>
      </c>
      <c r="D7" s="7" t="n">
        <v>-0.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72</v>
      </c>
    </row>
    <row r="3" spans="1:4">
      <c r="A3" s="4" t="s">
        <v>454</v>
      </c>
    </row>
    <row r="4" spans="1:4">
      <c r="A4" s="4" t="s">
        <v>768</v>
      </c>
      <c r="B4" s="5" t="n">
        <v>1555000</v>
      </c>
      <c r="C4" s="5" t="n">
        <v>1070000</v>
      </c>
      <c r="D4" s="5" t="n">
        <v>750000</v>
      </c>
    </row>
    <row r="5" spans="1:4">
      <c r="A5" s="4" t="s">
        <v>551</v>
      </c>
    </row>
    <row r="6" spans="1:4">
      <c r="A6" s="4" t="s">
        <v>768</v>
      </c>
      <c r="B6" s="5" t="n">
        <v>24317700</v>
      </c>
      <c r="C6" s="5" t="n">
        <v>10000000</v>
      </c>
      <c r="D6"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69</v>
      </c>
      <c r="B1" s="2" t="s">
        <v>1</v>
      </c>
    </row>
    <row r="2" spans="1:3">
      <c r="B2" s="2" t="s">
        <v>2</v>
      </c>
      <c r="C2" s="2" t="s">
        <v>32</v>
      </c>
    </row>
    <row r="3" spans="1:3">
      <c r="A3" s="4" t="s">
        <v>558</v>
      </c>
      <c r="B3" s="6" t="n">
        <v>18373</v>
      </c>
      <c r="C3" s="6" t="n">
        <v>913</v>
      </c>
    </row>
    <row r="4" spans="1:3">
      <c r="A4" s="4" t="s">
        <v>770</v>
      </c>
      <c r="B4" s="5" t="n">
        <v>2047</v>
      </c>
      <c r="C4" s="5" t="n">
        <v>23156</v>
      </c>
    </row>
    <row r="5" spans="1:3">
      <c r="A5" s="4" t="s">
        <v>771</v>
      </c>
      <c r="B5" s="5" t="n">
        <v>-5270</v>
      </c>
      <c r="C5" s="5" t="n">
        <v>-5696</v>
      </c>
    </row>
    <row r="6" spans="1:3">
      <c r="A6" s="4" t="s">
        <v>561</v>
      </c>
      <c r="B6" s="6" t="n">
        <v>15150</v>
      </c>
      <c r="C6" s="6" t="n">
        <v>183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2</v>
      </c>
      <c r="B1" s="2" t="s">
        <v>1</v>
      </c>
    </row>
    <row r="2" spans="1:3">
      <c r="B2" s="2" t="s">
        <v>2</v>
      </c>
      <c r="C2" s="2" t="s">
        <v>32</v>
      </c>
    </row>
    <row r="3" spans="1:3">
      <c r="A3" s="4" t="s">
        <v>773</v>
      </c>
      <c r="B3" s="6" t="n">
        <v>5656</v>
      </c>
      <c r="C3" s="6" t="n">
        <v>4943</v>
      </c>
    </row>
    <row r="4" spans="1:3">
      <c r="A4" s="4" t="s">
        <v>774</v>
      </c>
      <c r="B4" s="5" t="n">
        <v>9494</v>
      </c>
      <c r="C4" s="5" t="n">
        <v>13430</v>
      </c>
    </row>
    <row r="5" spans="1:3">
      <c r="A5" s="4" t="s">
        <v>775</v>
      </c>
    </row>
    <row r="6" spans="1:3">
      <c r="A6" s="4" t="s">
        <v>776</v>
      </c>
      <c r="B6" s="6" t="n">
        <v>26309</v>
      </c>
      <c r="C6" s="6" t="n">
        <v>24262</v>
      </c>
    </row>
    <row r="7" spans="1:3">
      <c r="A7" s="4" t="s">
        <v>777</v>
      </c>
      <c r="B7" s="4" t="s">
        <v>778</v>
      </c>
      <c r="C7" s="4" t="s">
        <v>779</v>
      </c>
    </row>
    <row r="8" spans="1:3">
      <c r="A8" s="4" t="s">
        <v>773</v>
      </c>
      <c r="B8" s="6" t="n">
        <v>5656</v>
      </c>
      <c r="C8" s="6" t="n">
        <v>4943</v>
      </c>
    </row>
    <row r="9" spans="1:3">
      <c r="A9" s="4" t="s">
        <v>774</v>
      </c>
      <c r="B9" s="6" t="n">
        <v>9494</v>
      </c>
      <c r="C9" s="6" t="n">
        <v>13430</v>
      </c>
    </row>
    <row r="10" spans="1:3">
      <c r="A10" s="4" t="s">
        <v>780</v>
      </c>
    </row>
    <row r="11" spans="1:3">
      <c r="A11" s="4" t="s">
        <v>781</v>
      </c>
      <c r="B11" s="4" t="s">
        <v>484</v>
      </c>
      <c r="C11" s="4" t="s">
        <v>484</v>
      </c>
    </row>
    <row r="12" spans="1:3">
      <c r="A12" s="4" t="s">
        <v>782</v>
      </c>
      <c r="B12" s="6" t="n">
        <v>4669</v>
      </c>
      <c r="C12" s="6" t="n">
        <v>4669</v>
      </c>
    </row>
    <row r="13" spans="1:3">
      <c r="A13" s="4" t="s">
        <v>783</v>
      </c>
    </row>
    <row r="14" spans="1:3">
      <c r="A14" s="4" t="s">
        <v>781</v>
      </c>
      <c r="B14" s="4" t="s">
        <v>784</v>
      </c>
      <c r="C14" s="4" t="s">
        <v>784</v>
      </c>
    </row>
    <row r="15" spans="1:3">
      <c r="A15" s="4" t="s">
        <v>782</v>
      </c>
      <c r="B15" s="6" t="n">
        <v>33906</v>
      </c>
      <c r="C15" s="6" t="n">
        <v>339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785</v>
      </c>
      <c r="B1" s="2" t="s">
        <v>438</v>
      </c>
    </row>
    <row r="2" spans="1:2">
      <c r="A2" s="5" t="n">
        <v>2017</v>
      </c>
      <c r="B2" s="6" t="n">
        <v>5656</v>
      </c>
    </row>
    <row r="3" spans="1:2">
      <c r="A3" s="5" t="n">
        <v>2018</v>
      </c>
      <c r="B3" s="5" t="n">
        <v>5796</v>
      </c>
    </row>
    <row r="4" spans="1:2">
      <c r="A4" s="5" t="n">
        <v>2019</v>
      </c>
      <c r="B4" s="5" t="n">
        <v>3621</v>
      </c>
    </row>
    <row r="5" spans="1:2">
      <c r="A5" s="5" t="n">
        <v>2020</v>
      </c>
      <c r="B5" s="5" t="n">
        <v>77</v>
      </c>
    </row>
    <row r="6" spans="1:2">
      <c r="A6" s="4" t="s">
        <v>98</v>
      </c>
      <c r="B6" s="6" t="n">
        <v>15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786</v>
      </c>
      <c r="B1" s="2" t="s">
        <v>1</v>
      </c>
    </row>
    <row r="2" spans="1:3">
      <c r="B2" s="2" t="s">
        <v>438</v>
      </c>
      <c r="C2" s="2" t="s">
        <v>787</v>
      </c>
    </row>
    <row r="3" spans="1:3">
      <c r="A3" s="4" t="s">
        <v>788</v>
      </c>
    </row>
    <row r="4" spans="1:3">
      <c r="A4" s="3" t="s">
        <v>789</v>
      </c>
    </row>
    <row r="5" spans="1:3">
      <c r="A5" s="4" t="s">
        <v>790</v>
      </c>
      <c r="B5" s="8" t="n">
        <v>0.3</v>
      </c>
      <c r="C5" s="8" t="n">
        <v>3.8</v>
      </c>
    </row>
    <row r="6" spans="1:3">
      <c r="A6" s="4" t="s">
        <v>791</v>
      </c>
      <c r="B6" s="5" t="n">
        <v>2</v>
      </c>
      <c r="C6" s="5" t="n">
        <v>19</v>
      </c>
    </row>
    <row r="7" spans="1:3">
      <c r="A7" s="4" t="s">
        <v>792</v>
      </c>
      <c r="B7" s="4" t="s">
        <v>677</v>
      </c>
    </row>
    <row r="8" spans="1:3">
      <c r="A8" s="4" t="s">
        <v>793</v>
      </c>
    </row>
    <row r="9" spans="1:3">
      <c r="A9" s="3" t="s">
        <v>789</v>
      </c>
    </row>
    <row r="10" spans="1:3">
      <c r="A10" s="4" t="s">
        <v>794</v>
      </c>
      <c r="B10" s="4" t="s">
        <v>795</v>
      </c>
    </row>
    <row r="11" spans="1:3">
      <c r="A11" s="4" t="s">
        <v>796</v>
      </c>
    </row>
    <row r="12" spans="1:3">
      <c r="A12" s="3" t="s">
        <v>789</v>
      </c>
    </row>
    <row r="13" spans="1:3">
      <c r="A13" s="4" t="s">
        <v>791</v>
      </c>
      <c r="B13" s="5" t="n">
        <v>1</v>
      </c>
      <c r="C13" s="5" t="n">
        <v>1</v>
      </c>
    </row>
    <row r="14" spans="1:3">
      <c r="A14" s="4" t="s">
        <v>797</v>
      </c>
    </row>
    <row r="15" spans="1:3">
      <c r="A15" s="3" t="s">
        <v>789</v>
      </c>
    </row>
    <row r="16" spans="1:3">
      <c r="A16" s="4" t="s">
        <v>794</v>
      </c>
      <c r="B16" s="4" t="s">
        <v>3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798</v>
      </c>
      <c r="B1" s="2" t="s">
        <v>450</v>
      </c>
    </row>
    <row r="2" spans="1:2">
      <c r="B2" s="2" t="s">
        <v>799</v>
      </c>
    </row>
    <row r="3" spans="1:2">
      <c r="A3" s="4" t="s">
        <v>598</v>
      </c>
    </row>
    <row r="4" spans="1:2">
      <c r="A4" s="4" t="s">
        <v>800</v>
      </c>
      <c r="B4" s="8" t="n">
        <v>0.3</v>
      </c>
    </row>
    <row r="5" spans="1:2">
      <c r="A5" s="4" t="s">
        <v>801</v>
      </c>
    </row>
    <row r="6" spans="1:2">
      <c r="A6" s="4" t="s">
        <v>802</v>
      </c>
      <c r="B6" s="13" t="n">
        <v>1.5</v>
      </c>
    </row>
    <row r="7" spans="1:2">
      <c r="A7" s="4" t="s">
        <v>803</v>
      </c>
    </row>
    <row r="8" spans="1:2">
      <c r="A8" s="4" t="s">
        <v>802</v>
      </c>
      <c r="B8" s="8" t="n">
        <v>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4</v>
      </c>
      <c r="B1" s="2" t="s">
        <v>2</v>
      </c>
      <c r="C1" s="2" t="s">
        <v>646</v>
      </c>
      <c r="D1" s="2" t="s">
        <v>32</v>
      </c>
      <c r="E1" s="2" t="s">
        <v>72</v>
      </c>
      <c r="F1" s="2" t="s">
        <v>462</v>
      </c>
    </row>
    <row r="2" spans="1:6">
      <c r="A2" s="3" t="s">
        <v>33</v>
      </c>
    </row>
    <row r="3" spans="1:6">
      <c r="A3" s="4" t="s">
        <v>34</v>
      </c>
      <c r="B3" s="6" t="n">
        <v>13301</v>
      </c>
      <c r="D3" s="6" t="n">
        <v>37587</v>
      </c>
      <c r="E3" s="6" t="n">
        <v>91408</v>
      </c>
      <c r="F3" s="6" t="n">
        <v>5031</v>
      </c>
    </row>
    <row r="4" spans="1:6">
      <c r="A4" s="4" t="s">
        <v>35</v>
      </c>
      <c r="B4" s="5" t="n">
        <v>34</v>
      </c>
      <c r="D4" s="5" t="n">
        <v>24</v>
      </c>
    </row>
    <row r="5" spans="1:6">
      <c r="A5" s="4" t="s">
        <v>37</v>
      </c>
      <c r="B5" s="5" t="n">
        <v>577</v>
      </c>
      <c r="D5" s="5" t="n">
        <v>432</v>
      </c>
    </row>
    <row r="6" spans="1:6">
      <c r="A6" s="4" t="s">
        <v>38</v>
      </c>
      <c r="B6" s="5" t="n">
        <v>24853</v>
      </c>
      <c r="D6" s="5" t="n">
        <v>39979</v>
      </c>
    </row>
    <row r="7" spans="1:6">
      <c r="A7" s="4" t="s">
        <v>42</v>
      </c>
      <c r="B7" s="5" t="n">
        <v>159706</v>
      </c>
      <c r="D7" s="5" t="n">
        <v>169444</v>
      </c>
    </row>
    <row r="8" spans="1:6">
      <c r="A8" s="3" t="s">
        <v>43</v>
      </c>
    </row>
    <row r="9" spans="1:6">
      <c r="A9" s="4" t="s">
        <v>44</v>
      </c>
      <c r="B9" s="5" t="n">
        <v>4265</v>
      </c>
      <c r="D9" s="5" t="n">
        <v>3258</v>
      </c>
    </row>
    <row r="10" spans="1:6">
      <c r="A10" s="4" t="s">
        <v>143</v>
      </c>
      <c r="B10" s="5" t="n">
        <v>296</v>
      </c>
      <c r="D10" s="5" t="n">
        <v>970</v>
      </c>
    </row>
    <row r="11" spans="1:6">
      <c r="A11" s="4" t="s">
        <v>805</v>
      </c>
      <c r="B11" s="5" t="n">
        <v>0</v>
      </c>
      <c r="D11" s="5" t="n">
        <v>36053</v>
      </c>
      <c r="E11" s="5" t="n">
        <v>13881</v>
      </c>
      <c r="F11" s="5" t="n">
        <v>0</v>
      </c>
    </row>
    <row r="12" spans="1:6">
      <c r="A12" s="4" t="s">
        <v>806</v>
      </c>
      <c r="B12" s="5" t="n">
        <v>972</v>
      </c>
      <c r="C12" s="6" t="n">
        <v>2701</v>
      </c>
      <c r="D12" s="5" t="n">
        <v>0</v>
      </c>
    </row>
    <row r="13" spans="1:6">
      <c r="A13" s="4" t="s">
        <v>50</v>
      </c>
      <c r="B13" s="5" t="n">
        <v>16647</v>
      </c>
      <c r="D13" s="5" t="n">
        <v>47722</v>
      </c>
    </row>
    <row r="14" spans="1:6">
      <c r="A14" s="4" t="s">
        <v>805</v>
      </c>
      <c r="B14" s="5" t="n">
        <v>26347</v>
      </c>
      <c r="D14" s="5" t="n">
        <v>0</v>
      </c>
    </row>
    <row r="15" spans="1:6">
      <c r="A15" s="4" t="s">
        <v>54</v>
      </c>
      <c r="B15" s="5" t="n">
        <v>66776</v>
      </c>
      <c r="D15" s="5" t="n">
        <v>75052</v>
      </c>
    </row>
    <row r="16" spans="1:6">
      <c r="A16" s="3" t="s">
        <v>807</v>
      </c>
    </row>
    <row r="17" spans="1:6">
      <c r="A17" s="4" t="s">
        <v>808</v>
      </c>
      <c r="B17" s="5" t="n">
        <v>71067</v>
      </c>
      <c r="D17" s="5" t="n">
        <v>62860</v>
      </c>
    </row>
    <row r="18" spans="1:6">
      <c r="A18" s="4" t="s">
        <v>59</v>
      </c>
      <c r="B18" s="5" t="n">
        <v>43652</v>
      </c>
      <c r="D18" s="5" t="n">
        <v>43628</v>
      </c>
    </row>
    <row r="19" spans="1:6">
      <c r="A19" s="4" t="s">
        <v>60</v>
      </c>
      <c r="B19" s="5" t="n">
        <v>-87335</v>
      </c>
      <c r="D19" s="5" t="n">
        <v>-79906</v>
      </c>
    </row>
    <row r="20" spans="1:6">
      <c r="A20" s="4" t="s">
        <v>63</v>
      </c>
      <c r="B20" s="5" t="n">
        <v>66711</v>
      </c>
      <c r="D20" s="5" t="n">
        <v>67268</v>
      </c>
      <c r="E20" s="5" t="n">
        <v>65984</v>
      </c>
      <c r="F20" s="5" t="n">
        <v>6242</v>
      </c>
    </row>
    <row r="21" spans="1:6">
      <c r="A21" s="4" t="s">
        <v>64</v>
      </c>
      <c r="B21" s="5" t="n">
        <v>159706</v>
      </c>
      <c r="D21" s="5" t="n">
        <v>169444</v>
      </c>
    </row>
    <row r="22" spans="1:6">
      <c r="A22" s="4" t="s">
        <v>809</v>
      </c>
    </row>
    <row r="23" spans="1:6">
      <c r="A23" s="3" t="s">
        <v>33</v>
      </c>
    </row>
    <row r="24" spans="1:6">
      <c r="A24" s="4" t="s">
        <v>34</v>
      </c>
      <c r="B24" s="5" t="n">
        <v>1963</v>
      </c>
      <c r="D24" s="5" t="n">
        <v>5003</v>
      </c>
      <c r="E24" s="6" t="n">
        <v>4974</v>
      </c>
      <c r="F24" s="6" t="n">
        <v>4985</v>
      </c>
    </row>
    <row r="25" spans="1:6">
      <c r="A25" s="4" t="s">
        <v>35</v>
      </c>
      <c r="B25" s="5" t="n">
        <v>112</v>
      </c>
      <c r="D25" s="5" t="n">
        <v>55</v>
      </c>
    </row>
    <row r="26" spans="1:6">
      <c r="A26" s="4" t="s">
        <v>37</v>
      </c>
      <c r="B26" s="5" t="n">
        <v>49</v>
      </c>
      <c r="D26" s="5" t="n">
        <v>44</v>
      </c>
    </row>
    <row r="27" spans="1:6">
      <c r="A27" s="4" t="s">
        <v>38</v>
      </c>
      <c r="B27" s="5" t="n">
        <v>2124</v>
      </c>
      <c r="D27" s="5" t="n">
        <v>5102</v>
      </c>
    </row>
    <row r="28" spans="1:6">
      <c r="A28" s="4" t="s">
        <v>810</v>
      </c>
      <c r="B28" s="5" t="n">
        <v>5675</v>
      </c>
      <c r="D28" s="5" t="n">
        <v>5130</v>
      </c>
    </row>
    <row r="29" spans="1:6">
      <c r="A29" s="4" t="s">
        <v>811</v>
      </c>
      <c r="B29" s="5" t="n">
        <v>23208</v>
      </c>
      <c r="D29" s="5" t="n">
        <v>28162</v>
      </c>
    </row>
    <row r="30" spans="1:6">
      <c r="A30" s="4" t="s">
        <v>812</v>
      </c>
      <c r="B30" s="5" t="n">
        <v>29616</v>
      </c>
      <c r="D30" s="5" t="n">
        <v>27777</v>
      </c>
    </row>
    <row r="31" spans="1:6">
      <c r="A31" s="4" t="s">
        <v>42</v>
      </c>
      <c r="B31" s="5" t="n">
        <v>60623</v>
      </c>
      <c r="D31" s="5" t="n">
        <v>66171</v>
      </c>
    </row>
    <row r="32" spans="1:6">
      <c r="A32" s="3" t="s">
        <v>43</v>
      </c>
    </row>
    <row r="33" spans="1:6">
      <c r="A33" s="4" t="s">
        <v>44</v>
      </c>
      <c r="B33" s="5" t="n">
        <v>165</v>
      </c>
      <c r="D33" s="5" t="n">
        <v>68</v>
      </c>
    </row>
    <row r="34" spans="1:6">
      <c r="A34" s="4" t="s">
        <v>143</v>
      </c>
      <c r="B34" s="5" t="n">
        <v>296</v>
      </c>
      <c r="D34" s="5" t="n">
        <v>970</v>
      </c>
    </row>
    <row r="35" spans="1:6">
      <c r="A35" s="4" t="s">
        <v>805</v>
      </c>
      <c r="B35" s="5" t="n">
        <v>0</v>
      </c>
      <c r="D35" s="5" t="n">
        <v>36053</v>
      </c>
    </row>
    <row r="36" spans="1:6">
      <c r="A36" s="4" t="s">
        <v>813</v>
      </c>
      <c r="B36" s="5" t="n">
        <v>5458</v>
      </c>
      <c r="D36" s="5" t="n">
        <v>2498</v>
      </c>
    </row>
    <row r="37" spans="1:6">
      <c r="A37" s="4" t="s">
        <v>806</v>
      </c>
      <c r="B37" s="5" t="n">
        <v>972</v>
      </c>
      <c r="D37" s="5" t="n">
        <v>0</v>
      </c>
    </row>
    <row r="38" spans="1:6">
      <c r="A38" s="4" t="s">
        <v>50</v>
      </c>
      <c r="B38" s="5" t="n">
        <v>6891</v>
      </c>
      <c r="D38" s="5" t="n">
        <v>39589</v>
      </c>
    </row>
    <row r="39" spans="1:6">
      <c r="A39" s="4" t="s">
        <v>805</v>
      </c>
      <c r="B39" s="5" t="n">
        <v>26347</v>
      </c>
      <c r="D39" s="5" t="n">
        <v>0</v>
      </c>
    </row>
    <row r="40" spans="1:6">
      <c r="A40" s="4" t="s">
        <v>54</v>
      </c>
      <c r="B40" s="5" t="n">
        <v>33238</v>
      </c>
      <c r="D40" s="5" t="n">
        <v>39589</v>
      </c>
    </row>
    <row r="41" spans="1:6">
      <c r="A41" s="3" t="s">
        <v>807</v>
      </c>
    </row>
    <row r="42" spans="1:6">
      <c r="A42" s="4" t="s">
        <v>808</v>
      </c>
      <c r="B42" s="5" t="n">
        <v>71067</v>
      </c>
      <c r="D42" s="5" t="n">
        <v>62860</v>
      </c>
    </row>
    <row r="43" spans="1:6">
      <c r="A43" s="4" t="s">
        <v>59</v>
      </c>
      <c r="B43" s="5" t="n">
        <v>43653</v>
      </c>
      <c r="D43" s="5" t="n">
        <v>43628</v>
      </c>
    </row>
    <row r="44" spans="1:6">
      <c r="A44" s="4" t="s">
        <v>60</v>
      </c>
      <c r="B44" s="5" t="n">
        <v>-87335</v>
      </c>
      <c r="D44" s="5" t="n">
        <v>-79906</v>
      </c>
    </row>
    <row r="45" spans="1:6">
      <c r="A45" s="4" t="s">
        <v>63</v>
      </c>
      <c r="B45" s="5" t="n">
        <v>27385</v>
      </c>
      <c r="D45" s="5" t="n">
        <v>26582</v>
      </c>
    </row>
    <row r="46" spans="1:6">
      <c r="A46" s="4" t="s">
        <v>64</v>
      </c>
      <c r="B46" s="6" t="n">
        <v>60623</v>
      </c>
      <c r="D46" s="6" t="n">
        <v>661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4</v>
      </c>
      <c r="B1" s="2" t="s">
        <v>1</v>
      </c>
    </row>
    <row r="2" spans="1:3">
      <c r="B2" s="2" t="s">
        <v>2</v>
      </c>
      <c r="C2" s="2" t="s">
        <v>32</v>
      </c>
    </row>
    <row r="3" spans="1:3">
      <c r="A3" s="4" t="s">
        <v>66</v>
      </c>
      <c r="B3" s="6" t="n">
        <v>0</v>
      </c>
      <c r="C3" s="6" t="n">
        <v>0</v>
      </c>
    </row>
    <row r="4" spans="1:3">
      <c r="A4" s="4" t="s">
        <v>67</v>
      </c>
      <c r="B4" s="4" t="s">
        <v>68</v>
      </c>
      <c r="C4" s="4" t="s">
        <v>68</v>
      </c>
    </row>
    <row r="5" spans="1:3">
      <c r="A5" s="4" t="s">
        <v>69</v>
      </c>
      <c r="B5" s="5" t="n">
        <v>111048683</v>
      </c>
      <c r="C5" s="5" t="n">
        <v>99928683</v>
      </c>
    </row>
    <row r="6" spans="1:3">
      <c r="A6" s="4" t="s">
        <v>70</v>
      </c>
      <c r="B6" s="5" t="n">
        <v>111048683</v>
      </c>
      <c r="C6" s="5" t="n">
        <v>99928683</v>
      </c>
    </row>
    <row r="7" spans="1:3">
      <c r="A7" s="4" t="s">
        <v>809</v>
      </c>
    </row>
    <row r="8" spans="1:3">
      <c r="A8" s="4" t="s">
        <v>66</v>
      </c>
      <c r="B8" s="6" t="n">
        <v>0</v>
      </c>
      <c r="C8" s="6" t="n">
        <v>0</v>
      </c>
    </row>
    <row r="9" spans="1:3">
      <c r="A9" s="4" t="s">
        <v>67</v>
      </c>
      <c r="B9" s="4" t="s">
        <v>68</v>
      </c>
      <c r="C9" s="4" t="s">
        <v>68</v>
      </c>
    </row>
    <row r="10" spans="1:3">
      <c r="A10" s="4" t="s">
        <v>69</v>
      </c>
      <c r="B10" s="5" t="n">
        <v>111048683</v>
      </c>
      <c r="C10" s="5" t="n">
        <v>99928683</v>
      </c>
    </row>
    <row r="11" spans="1:3">
      <c r="A11" s="4" t="s">
        <v>70</v>
      </c>
      <c r="B11" s="5" t="n">
        <v>111048683</v>
      </c>
      <c r="C11" s="5" t="n">
        <v>999286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2</v>
      </c>
    </row>
    <row r="3" spans="1:4">
      <c r="A3" s="4" t="s">
        <v>79</v>
      </c>
      <c r="B3" s="6" t="n">
        <v>-4308</v>
      </c>
      <c r="C3" s="6" t="n">
        <v>-4616</v>
      </c>
      <c r="D3" s="6" t="n">
        <v>-4985</v>
      </c>
    </row>
    <row r="4" spans="1:4">
      <c r="A4" s="4" t="s">
        <v>816</v>
      </c>
      <c r="B4" s="5" t="n">
        <v>1840</v>
      </c>
      <c r="C4" s="5" t="n">
        <v>3334</v>
      </c>
      <c r="D4" s="5" t="n">
        <v>1004</v>
      </c>
    </row>
    <row r="5" spans="1:4">
      <c r="A5" s="3" t="s">
        <v>817</v>
      </c>
    </row>
    <row r="6" spans="1:4">
      <c r="A6" s="4" t="s">
        <v>623</v>
      </c>
      <c r="B6" s="5" t="n">
        <v>-5488</v>
      </c>
      <c r="C6" s="5" t="n">
        <v>-4507</v>
      </c>
      <c r="D6" s="5" t="n">
        <v>-1493</v>
      </c>
    </row>
    <row r="7" spans="1:4">
      <c r="A7" s="4" t="s">
        <v>84</v>
      </c>
      <c r="B7" s="5" t="n">
        <v>157</v>
      </c>
      <c r="C7" s="5" t="n">
        <v>205</v>
      </c>
      <c r="D7" s="5" t="n">
        <v>127</v>
      </c>
    </row>
    <row r="8" spans="1:4">
      <c r="A8" s="4" t="s">
        <v>85</v>
      </c>
      <c r="B8" s="5" t="n">
        <v>0</v>
      </c>
      <c r="C8" s="5" t="n">
        <v>152</v>
      </c>
      <c r="D8" s="5" t="n">
        <v>0</v>
      </c>
    </row>
    <row r="9" spans="1:4">
      <c r="A9" s="4" t="s">
        <v>818</v>
      </c>
      <c r="B9" s="5" t="n">
        <v>-930</v>
      </c>
      <c r="C9" s="5" t="n">
        <v>0</v>
      </c>
      <c r="D9" s="5" t="n">
        <v>-1119</v>
      </c>
    </row>
    <row r="10" spans="1:4">
      <c r="A10" s="4" t="s">
        <v>88</v>
      </c>
      <c r="B10" s="5" t="n">
        <v>0</v>
      </c>
      <c r="C10" s="5" t="n">
        <v>0</v>
      </c>
      <c r="D10" s="5" t="n">
        <v>-2250</v>
      </c>
    </row>
    <row r="11" spans="1:4">
      <c r="A11" s="4" t="s">
        <v>89</v>
      </c>
      <c r="B11" s="5" t="n">
        <v>-3491</v>
      </c>
      <c r="C11" s="5" t="n">
        <v>-2620</v>
      </c>
      <c r="D11" s="5" t="n">
        <v>-4887</v>
      </c>
    </row>
    <row r="12" spans="1:4">
      <c r="A12" s="4" t="s">
        <v>819</v>
      </c>
      <c r="B12" s="5" t="n">
        <v>-7429</v>
      </c>
      <c r="C12" s="5" t="n">
        <v>-5461</v>
      </c>
      <c r="D12" s="5" t="n">
        <v>-8469</v>
      </c>
    </row>
    <row r="13" spans="1:4">
      <c r="A13" s="4" t="s">
        <v>809</v>
      </c>
    </row>
    <row r="14" spans="1:4">
      <c r="A14" s="4" t="s">
        <v>79</v>
      </c>
      <c r="B14" s="5" t="n">
        <v>-1998</v>
      </c>
      <c r="C14" s="5" t="n">
        <v>-597</v>
      </c>
      <c r="D14" s="5" t="n">
        <v>-2999</v>
      </c>
    </row>
    <row r="15" spans="1:4">
      <c r="A15" s="4" t="s">
        <v>816</v>
      </c>
      <c r="B15" s="5" t="n">
        <v>1859</v>
      </c>
      <c r="C15" s="5" t="n">
        <v>3335</v>
      </c>
      <c r="D15" s="5" t="n">
        <v>1004</v>
      </c>
    </row>
    <row r="16" spans="1:4">
      <c r="A16" s="4" t="s">
        <v>820</v>
      </c>
      <c r="B16" s="5" t="n">
        <v>-139</v>
      </c>
      <c r="C16" s="5" t="n">
        <v>2738</v>
      </c>
      <c r="D16" s="5" t="n">
        <v>-1995</v>
      </c>
    </row>
    <row r="17" spans="1:4">
      <c r="A17" s="3" t="s">
        <v>817</v>
      </c>
    </row>
    <row r="18" spans="1:4">
      <c r="A18" s="4" t="s">
        <v>623</v>
      </c>
      <c r="B18" s="5" t="n">
        <v>-5058</v>
      </c>
      <c r="C18" s="5" t="n">
        <v>-4225</v>
      </c>
      <c r="D18" s="5" t="n">
        <v>-1325</v>
      </c>
    </row>
    <row r="19" spans="1:4">
      <c r="A19" s="4" t="s">
        <v>84</v>
      </c>
      <c r="B19" s="5" t="n">
        <v>2722</v>
      </c>
      <c r="C19" s="5" t="n">
        <v>2177</v>
      </c>
      <c r="D19" s="5" t="n">
        <v>1459</v>
      </c>
    </row>
    <row r="20" spans="1:4">
      <c r="A20" s="4" t="s">
        <v>85</v>
      </c>
      <c r="B20" s="5" t="n">
        <v>0</v>
      </c>
      <c r="C20" s="5" t="n">
        <v>-152</v>
      </c>
      <c r="D20" s="5" t="n">
        <v>0</v>
      </c>
    </row>
    <row r="21" spans="1:4">
      <c r="A21" s="4" t="s">
        <v>818</v>
      </c>
      <c r="B21" s="5" t="n">
        <v>0</v>
      </c>
      <c r="C21" s="5" t="n">
        <v>-1500</v>
      </c>
      <c r="D21" s="5" t="n">
        <v>0</v>
      </c>
    </row>
    <row r="22" spans="1:4">
      <c r="A22" s="4" t="s">
        <v>88</v>
      </c>
      <c r="B22" s="5" t="n">
        <v>0</v>
      </c>
      <c r="C22" s="5" t="n">
        <v>0</v>
      </c>
      <c r="D22" s="5" t="n">
        <v>-2250</v>
      </c>
    </row>
    <row r="23" spans="1:4">
      <c r="A23" s="4" t="s">
        <v>89</v>
      </c>
      <c r="B23" s="5" t="n">
        <v>-2336</v>
      </c>
      <c r="C23" s="5" t="n">
        <v>-3700</v>
      </c>
      <c r="D23" s="5" t="n">
        <v>-2116</v>
      </c>
    </row>
    <row r="24" spans="1:4">
      <c r="A24" s="4" t="s">
        <v>819</v>
      </c>
      <c r="B24" s="5" t="n">
        <v>-2475</v>
      </c>
      <c r="C24" s="5" t="n">
        <v>-962</v>
      </c>
      <c r="D24" s="5" t="n">
        <v>-4111</v>
      </c>
    </row>
    <row r="25" spans="1:4">
      <c r="A25" s="4" t="s">
        <v>821</v>
      </c>
      <c r="B25" s="5" t="n">
        <v>-4954</v>
      </c>
      <c r="C25" s="5" t="n">
        <v>-4499</v>
      </c>
      <c r="D25" s="5" t="n">
        <v>-4358</v>
      </c>
    </row>
    <row r="26" spans="1:4">
      <c r="A26" s="4" t="s">
        <v>92</v>
      </c>
      <c r="B26" s="6" t="n">
        <v>-7429</v>
      </c>
      <c r="C26" s="6" t="n">
        <v>-5461</v>
      </c>
      <c r="D26" s="6" t="n">
        <v>-84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2</v>
      </c>
      <c r="B1" s="2" t="s">
        <v>1</v>
      </c>
    </row>
    <row r="2" spans="1:4">
      <c r="B2" s="2" t="s">
        <v>2</v>
      </c>
      <c r="C2" s="2" t="s">
        <v>32</v>
      </c>
      <c r="D2" s="2" t="s">
        <v>72</v>
      </c>
    </row>
    <row r="3" spans="1:4">
      <c r="A3" s="3" t="s">
        <v>823</v>
      </c>
    </row>
    <row r="4" spans="1:4">
      <c r="A4" s="4" t="s">
        <v>115</v>
      </c>
      <c r="B4" s="6" t="n">
        <v>-7429</v>
      </c>
      <c r="C4" s="6" t="n">
        <v>-5461</v>
      </c>
      <c r="D4" s="6" t="n">
        <v>-8469</v>
      </c>
    </row>
    <row r="5" spans="1:4">
      <c r="A5" s="3" t="s">
        <v>129</v>
      </c>
    </row>
    <row r="6" spans="1:4">
      <c r="A6" s="4" t="s">
        <v>824</v>
      </c>
      <c r="B6" s="5" t="n">
        <v>7427</v>
      </c>
      <c r="C6" s="5" t="n">
        <v>29</v>
      </c>
      <c r="D6" s="5" t="n">
        <v>35</v>
      </c>
    </row>
    <row r="7" spans="1:4">
      <c r="A7" s="4" t="s">
        <v>132</v>
      </c>
      <c r="B7" s="5" t="n">
        <v>5732</v>
      </c>
      <c r="C7" s="5" t="n">
        <v>4225</v>
      </c>
      <c r="D7" s="5" t="n">
        <v>1490</v>
      </c>
    </row>
    <row r="8" spans="1:4">
      <c r="A8" s="4" t="s">
        <v>825</v>
      </c>
      <c r="B8" s="5" t="n">
        <v>-1857</v>
      </c>
      <c r="C8" s="5" t="n">
        <v>-3334</v>
      </c>
      <c r="D8" s="5" t="n">
        <v>-1004</v>
      </c>
    </row>
    <row r="9" spans="1:4">
      <c r="A9" s="4" t="s">
        <v>111</v>
      </c>
      <c r="B9" s="5" t="n">
        <v>24</v>
      </c>
      <c r="C9" s="5" t="n">
        <v>159</v>
      </c>
      <c r="D9" s="5" t="n">
        <v>234</v>
      </c>
    </row>
    <row r="10" spans="1:4">
      <c r="A10" s="4" t="s">
        <v>826</v>
      </c>
      <c r="B10" s="5" t="n">
        <v>930</v>
      </c>
      <c r="C10" s="5" t="n">
        <v>0</v>
      </c>
      <c r="D10" s="5" t="n">
        <v>1119</v>
      </c>
    </row>
    <row r="11" spans="1:4">
      <c r="A11" s="4" t="s">
        <v>85</v>
      </c>
      <c r="B11" s="5" t="n">
        <v>0</v>
      </c>
      <c r="C11" s="5" t="n">
        <v>152</v>
      </c>
      <c r="D11" s="5" t="n">
        <v>0</v>
      </c>
    </row>
    <row r="12" spans="1:4">
      <c r="A12" s="3" t="s">
        <v>827</v>
      </c>
    </row>
    <row r="13" spans="1:4">
      <c r="A13" s="4" t="s">
        <v>35</v>
      </c>
      <c r="B13" s="5" t="n">
        <v>-10</v>
      </c>
      <c r="C13" s="5" t="n">
        <v>28</v>
      </c>
      <c r="D13" s="5" t="n">
        <v>-38</v>
      </c>
    </row>
    <row r="14" spans="1:4">
      <c r="A14" s="4" t="s">
        <v>44</v>
      </c>
      <c r="B14" s="5" t="n">
        <v>3140</v>
      </c>
      <c r="C14" s="5" t="n">
        <v>189</v>
      </c>
      <c r="D14" s="5" t="n">
        <v>-329</v>
      </c>
    </row>
    <row r="15" spans="1:4">
      <c r="A15" s="4" t="s">
        <v>143</v>
      </c>
      <c r="B15" s="5" t="n">
        <v>-674</v>
      </c>
      <c r="C15" s="5" t="n">
        <v>-951</v>
      </c>
      <c r="D15" s="5" t="n">
        <v>-1146</v>
      </c>
    </row>
    <row r="16" spans="1:4">
      <c r="A16" s="4" t="s">
        <v>828</v>
      </c>
      <c r="B16" s="5" t="n">
        <v>-5177</v>
      </c>
      <c r="C16" s="5" t="n">
        <v>-8181</v>
      </c>
      <c r="D16" s="5" t="n">
        <v>-11153</v>
      </c>
    </row>
    <row r="17" spans="1:4">
      <c r="A17" s="3" t="s">
        <v>145</v>
      </c>
    </row>
    <row r="18" spans="1:4">
      <c r="A18" s="4" t="s">
        <v>148</v>
      </c>
      <c r="B18" s="5" t="n">
        <v>-11824</v>
      </c>
      <c r="C18" s="5" t="n">
        <v>-69306</v>
      </c>
      <c r="D18" s="5" t="n">
        <v>-21699</v>
      </c>
    </row>
    <row r="19" spans="1:4">
      <c r="A19" s="3" t="s">
        <v>149</v>
      </c>
    </row>
    <row r="20" spans="1:4">
      <c r="A20" s="4" t="s">
        <v>829</v>
      </c>
      <c r="B20" s="5" t="n">
        <v>10908</v>
      </c>
      <c r="C20" s="5" t="n">
        <v>0</v>
      </c>
      <c r="D20" s="5" t="n">
        <v>0</v>
      </c>
    </row>
    <row r="21" spans="1:4">
      <c r="A21" s="4" t="s">
        <v>830</v>
      </c>
      <c r="B21" s="5" t="n">
        <v>-5006</v>
      </c>
      <c r="C21" s="5" t="n">
        <v>-1907</v>
      </c>
      <c r="D21" s="5" t="n">
        <v>-13</v>
      </c>
    </row>
    <row r="22" spans="1:4">
      <c r="A22" s="4" t="s">
        <v>831</v>
      </c>
      <c r="B22" s="5" t="n">
        <v>-930</v>
      </c>
      <c r="C22" s="5" t="n">
        <v>0</v>
      </c>
      <c r="D22" s="5" t="n">
        <v>0</v>
      </c>
    </row>
    <row r="23" spans="1:4">
      <c r="A23" s="4" t="s">
        <v>156</v>
      </c>
      <c r="B23" s="5" t="n">
        <v>0</v>
      </c>
      <c r="C23" s="5" t="n">
        <v>25000</v>
      </c>
      <c r="D23" s="5" t="n">
        <v>32500</v>
      </c>
    </row>
    <row r="24" spans="1:4">
      <c r="A24" s="4" t="s">
        <v>832</v>
      </c>
      <c r="B24" s="5" t="n">
        <v>0</v>
      </c>
      <c r="C24" s="5" t="n">
        <v>-2500</v>
      </c>
      <c r="D24" s="5" t="n">
        <v>-17500</v>
      </c>
    </row>
    <row r="25" spans="1:4">
      <c r="A25" s="4" t="s">
        <v>158</v>
      </c>
      <c r="B25" s="5" t="n">
        <v>0</v>
      </c>
      <c r="C25" s="5" t="n">
        <v>-7675</v>
      </c>
      <c r="D25" s="5" t="n">
        <v>0</v>
      </c>
    </row>
    <row r="26" spans="1:4">
      <c r="A26" s="4" t="s">
        <v>161</v>
      </c>
      <c r="B26" s="5" t="n">
        <v>0</v>
      </c>
      <c r="C26" s="5" t="n">
        <v>0</v>
      </c>
      <c r="D26" s="5" t="n">
        <v>111</v>
      </c>
    </row>
    <row r="27" spans="1:4">
      <c r="A27" s="4" t="s">
        <v>162</v>
      </c>
      <c r="B27" s="5" t="n">
        <v>-7285</v>
      </c>
      <c r="C27" s="5" t="n">
        <v>23667</v>
      </c>
      <c r="D27" s="5" t="n">
        <v>119229</v>
      </c>
    </row>
    <row r="28" spans="1:4">
      <c r="A28" s="4" t="s">
        <v>833</v>
      </c>
      <c r="B28" s="5" t="n">
        <v>-24286</v>
      </c>
      <c r="C28" s="5" t="n">
        <v>-53820</v>
      </c>
      <c r="D28" s="5" t="n">
        <v>86377</v>
      </c>
    </row>
    <row r="29" spans="1:4">
      <c r="A29" s="4" t="s">
        <v>164</v>
      </c>
      <c r="B29" s="5" t="n">
        <v>37587</v>
      </c>
      <c r="C29" s="5" t="n">
        <v>91408</v>
      </c>
      <c r="D29" s="5" t="n">
        <v>5031</v>
      </c>
    </row>
    <row r="30" spans="1:4">
      <c r="A30" s="4" t="s">
        <v>165</v>
      </c>
      <c r="B30" s="5" t="n">
        <v>13301</v>
      </c>
      <c r="C30" s="5" t="n">
        <v>37587</v>
      </c>
      <c r="D30" s="5" t="n">
        <v>91408</v>
      </c>
    </row>
    <row r="31" spans="1:4">
      <c r="A31" s="4" t="s">
        <v>809</v>
      </c>
    </row>
    <row r="32" spans="1:4">
      <c r="A32" s="3" t="s">
        <v>823</v>
      </c>
    </row>
    <row r="33" spans="1:4">
      <c r="A33" s="4" t="s">
        <v>115</v>
      </c>
      <c r="B33" s="5" t="n">
        <v>-2475</v>
      </c>
      <c r="C33" s="5" t="n">
        <v>-962</v>
      </c>
      <c r="D33" s="5" t="n">
        <v>-4111</v>
      </c>
    </row>
    <row r="34" spans="1:4">
      <c r="A34" s="3" t="s">
        <v>129</v>
      </c>
    </row>
    <row r="35" spans="1:4">
      <c r="A35" s="4" t="s">
        <v>834</v>
      </c>
      <c r="B35" s="5" t="n">
        <v>4954</v>
      </c>
      <c r="C35" s="5" t="n">
        <v>4499</v>
      </c>
      <c r="D35" s="5" t="n">
        <v>4358</v>
      </c>
    </row>
    <row r="36" spans="1:4">
      <c r="A36" s="4" t="s">
        <v>824</v>
      </c>
      <c r="B36" s="5" t="n">
        <v>294</v>
      </c>
      <c r="C36" s="5" t="n">
        <v>0</v>
      </c>
      <c r="D36" s="5" t="n">
        <v>0</v>
      </c>
    </row>
    <row r="37" spans="1:4">
      <c r="A37" s="4" t="s">
        <v>132</v>
      </c>
      <c r="B37" s="5" t="n">
        <v>5732</v>
      </c>
      <c r="C37" s="5" t="n">
        <v>4225</v>
      </c>
      <c r="D37" s="5" t="n">
        <v>1535</v>
      </c>
    </row>
    <row r="38" spans="1:4">
      <c r="A38" s="4" t="s">
        <v>825</v>
      </c>
      <c r="B38" s="5" t="n">
        <v>-1858</v>
      </c>
      <c r="C38" s="5" t="n">
        <v>-3334</v>
      </c>
      <c r="D38" s="5" t="n">
        <v>-1004</v>
      </c>
    </row>
    <row r="39" spans="1:4">
      <c r="A39" s="4" t="s">
        <v>111</v>
      </c>
      <c r="B39" s="5" t="n">
        <v>24</v>
      </c>
      <c r="C39" s="5" t="n">
        <v>159</v>
      </c>
      <c r="D39" s="5" t="n">
        <v>235</v>
      </c>
    </row>
    <row r="40" spans="1:4">
      <c r="A40" s="4" t="s">
        <v>137</v>
      </c>
      <c r="B40" s="5" t="n">
        <v>0</v>
      </c>
      <c r="C40" s="5" t="n">
        <v>151</v>
      </c>
      <c r="D40" s="5" t="n">
        <v>0</v>
      </c>
    </row>
    <row r="41" spans="1:4">
      <c r="A41" s="4" t="s">
        <v>826</v>
      </c>
      <c r="B41" s="5" t="n">
        <v>0</v>
      </c>
      <c r="C41" s="5" t="n">
        <v>1500</v>
      </c>
      <c r="D41" s="5" t="n">
        <v>0</v>
      </c>
    </row>
    <row r="42" spans="1:4">
      <c r="A42" s="4" t="s">
        <v>831</v>
      </c>
      <c r="B42" s="5" t="n">
        <v>0</v>
      </c>
      <c r="C42" s="5" t="n">
        <v>0</v>
      </c>
      <c r="D42" s="5" t="n">
        <v>0</v>
      </c>
    </row>
    <row r="43" spans="1:4">
      <c r="A43" s="4" t="s">
        <v>85</v>
      </c>
      <c r="B43" s="5" t="n">
        <v>0</v>
      </c>
      <c r="C43" s="5" t="n">
        <v>-152</v>
      </c>
      <c r="D43" s="5" t="n">
        <v>0</v>
      </c>
    </row>
    <row r="44" spans="1:4">
      <c r="A44" s="4" t="s">
        <v>136</v>
      </c>
      <c r="B44" s="5" t="n">
        <v>-208</v>
      </c>
      <c r="C44" s="5" t="n">
        <v>-840</v>
      </c>
      <c r="D44" s="5" t="n">
        <v>-505</v>
      </c>
    </row>
    <row r="45" spans="1:4">
      <c r="A45" s="4" t="s">
        <v>835</v>
      </c>
      <c r="B45" s="5" t="n">
        <v>-2682</v>
      </c>
      <c r="C45" s="5" t="n">
        <v>0</v>
      </c>
      <c r="D45" s="5" t="n">
        <v>0</v>
      </c>
    </row>
    <row r="46" spans="1:4">
      <c r="A46" s="3" t="s">
        <v>827</v>
      </c>
    </row>
    <row r="47" spans="1:4">
      <c r="A47" s="4" t="s">
        <v>35</v>
      </c>
      <c r="B47" s="5" t="n">
        <v>-57</v>
      </c>
      <c r="C47" s="5" t="n">
        <v>75</v>
      </c>
      <c r="D47" s="5" t="n">
        <v>-116</v>
      </c>
    </row>
    <row r="48" spans="1:4">
      <c r="A48" s="4" t="s">
        <v>37</v>
      </c>
      <c r="B48" s="5" t="n">
        <v>-5</v>
      </c>
      <c r="C48" s="5" t="n">
        <v>13</v>
      </c>
      <c r="D48" s="5" t="n">
        <v>-27</v>
      </c>
    </row>
    <row r="49" spans="1:4">
      <c r="A49" s="4" t="s">
        <v>44</v>
      </c>
      <c r="B49" s="5" t="n">
        <v>305</v>
      </c>
      <c r="C49" s="5" t="n">
        <v>-108</v>
      </c>
      <c r="D49" s="5" t="n">
        <v>-177</v>
      </c>
    </row>
    <row r="50" spans="1:4">
      <c r="A50" s="4" t="s">
        <v>143</v>
      </c>
      <c r="B50" s="5" t="n">
        <v>-674</v>
      </c>
      <c r="C50" s="5" t="n">
        <v>-951</v>
      </c>
      <c r="D50" s="5" t="n">
        <v>-1146</v>
      </c>
    </row>
    <row r="51" spans="1:4">
      <c r="A51" s="4" t="s">
        <v>828</v>
      </c>
      <c r="B51" s="5" t="n">
        <v>-1604</v>
      </c>
      <c r="C51" s="5" t="n">
        <v>80</v>
      </c>
      <c r="D51" s="5" t="n">
        <v>-5316</v>
      </c>
    </row>
    <row r="52" spans="1:4">
      <c r="A52" s="3" t="s">
        <v>145</v>
      </c>
    </row>
    <row r="53" spans="1:4">
      <c r="A53" s="4" t="s">
        <v>836</v>
      </c>
      <c r="B53" s="5" t="n">
        <v>0</v>
      </c>
      <c r="C53" s="5" t="n">
        <v>-15236</v>
      </c>
      <c r="D53" s="5" t="n">
        <v>-10790</v>
      </c>
    </row>
    <row r="54" spans="1:4">
      <c r="A54" s="4" t="s">
        <v>148</v>
      </c>
      <c r="B54" s="5" t="n">
        <v>0</v>
      </c>
      <c r="C54" s="5" t="n">
        <v>-15236</v>
      </c>
      <c r="D54" s="5" t="n">
        <v>-10790</v>
      </c>
    </row>
    <row r="55" spans="1:4">
      <c r="A55" s="3" t="s">
        <v>149</v>
      </c>
    </row>
    <row r="56" spans="1:4">
      <c r="A56" s="4" t="s">
        <v>837</v>
      </c>
      <c r="B56" s="5" t="n">
        <v>843</v>
      </c>
      <c r="C56" s="5" t="n">
        <v>2110</v>
      </c>
      <c r="D56" s="5" t="n">
        <v>1853</v>
      </c>
    </row>
    <row r="57" spans="1:4">
      <c r="A57" s="4" t="s">
        <v>829</v>
      </c>
      <c r="B57" s="5" t="n">
        <v>10908</v>
      </c>
      <c r="C57" s="5" t="n">
        <v>0</v>
      </c>
      <c r="D57" s="5" t="n">
        <v>0</v>
      </c>
    </row>
    <row r="58" spans="1:4">
      <c r="A58" s="4" t="s">
        <v>830</v>
      </c>
      <c r="B58" s="5" t="n">
        <v>-12257</v>
      </c>
      <c r="C58" s="5" t="n">
        <v>0</v>
      </c>
      <c r="D58" s="5" t="n">
        <v>0</v>
      </c>
    </row>
    <row r="59" spans="1:4">
      <c r="A59" s="4" t="s">
        <v>831</v>
      </c>
      <c r="B59" s="5" t="n">
        <v>-930</v>
      </c>
      <c r="C59" s="5" t="n">
        <v>0</v>
      </c>
      <c r="D59" s="5" t="n">
        <v>0</v>
      </c>
    </row>
    <row r="60" spans="1:4">
      <c r="A60" s="4" t="s">
        <v>156</v>
      </c>
      <c r="B60" s="5" t="n">
        <v>0</v>
      </c>
      <c r="C60" s="5" t="n">
        <v>25000</v>
      </c>
      <c r="D60" s="5" t="n">
        <v>32500</v>
      </c>
    </row>
    <row r="61" spans="1:4">
      <c r="A61" s="4" t="s">
        <v>832</v>
      </c>
      <c r="B61" s="5" t="n">
        <v>0</v>
      </c>
      <c r="C61" s="5" t="n">
        <v>-2500</v>
      </c>
      <c r="D61" s="5" t="n">
        <v>-17500</v>
      </c>
    </row>
    <row r="62" spans="1:4">
      <c r="A62" s="4" t="s">
        <v>159</v>
      </c>
      <c r="B62" s="5" t="n">
        <v>0</v>
      </c>
      <c r="C62" s="5" t="n">
        <v>-1500</v>
      </c>
      <c r="D62" s="5" t="n">
        <v>-869</v>
      </c>
    </row>
    <row r="63" spans="1:4">
      <c r="A63" s="4" t="s">
        <v>158</v>
      </c>
      <c r="B63" s="5" t="n">
        <v>0</v>
      </c>
      <c r="C63" s="5" t="n">
        <v>-7675</v>
      </c>
      <c r="D63" s="5" t="n">
        <v>0</v>
      </c>
    </row>
    <row r="64" spans="1:4">
      <c r="A64" s="4" t="s">
        <v>160</v>
      </c>
      <c r="B64" s="5" t="n">
        <v>0</v>
      </c>
      <c r="C64" s="5" t="n">
        <v>-250</v>
      </c>
      <c r="D64" s="5" t="n">
        <v>0</v>
      </c>
    </row>
    <row r="65" spans="1:4">
      <c r="A65" s="4" t="s">
        <v>161</v>
      </c>
      <c r="B65" s="5" t="n">
        <v>0</v>
      </c>
      <c r="C65" s="5" t="n">
        <v>0</v>
      </c>
      <c r="D65" s="5" t="n">
        <v>111</v>
      </c>
    </row>
    <row r="66" spans="1:4">
      <c r="A66" s="4" t="s">
        <v>162</v>
      </c>
      <c r="B66" s="5" t="n">
        <v>-1436</v>
      </c>
      <c r="C66" s="5" t="n">
        <v>15185</v>
      </c>
      <c r="D66" s="5" t="n">
        <v>16095</v>
      </c>
    </row>
    <row r="67" spans="1:4">
      <c r="A67" s="4" t="s">
        <v>833</v>
      </c>
      <c r="B67" s="5" t="n">
        <v>-3040</v>
      </c>
      <c r="C67" s="5" t="n">
        <v>29</v>
      </c>
      <c r="D67" s="5" t="n">
        <v>-11</v>
      </c>
    </row>
    <row r="68" spans="1:4">
      <c r="A68" s="4" t="s">
        <v>164</v>
      </c>
      <c r="B68" s="5" t="n">
        <v>5003</v>
      </c>
      <c r="C68" s="5" t="n">
        <v>4974</v>
      </c>
      <c r="D68" s="5" t="n">
        <v>4985</v>
      </c>
    </row>
    <row r="69" spans="1:4">
      <c r="A69" s="4" t="s">
        <v>165</v>
      </c>
      <c r="B69" s="6" t="n">
        <v>1963</v>
      </c>
      <c r="C69" s="6" t="n">
        <v>5003</v>
      </c>
      <c r="D69" s="6" t="n">
        <v>49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6:18:48Z</dcterms:created>
  <dcterms:modified xmlns:dcterms="http://purl.org/dc/terms/" xmlns:xsi="http://www.w3.org/2001/XMLSchema-instance" xsi:type="dcterms:W3CDTF">2017-03-15T16:18:48Z</dcterms:modified>
</cp:coreProperties>
</file>